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come Tax" sheetId="15" state="visible" r:id="rId15"/>
    <sheet xmlns:r="http://schemas.openxmlformats.org/officeDocument/2006/relationships" name="Accounts Payable" sheetId="16" state="visible" r:id="rId16"/>
    <sheet xmlns:r="http://schemas.openxmlformats.org/officeDocument/2006/relationships" name="Retirement Benefit Obligation" sheetId="17" state="visible" r:id="rId17"/>
    <sheet xmlns:r="http://schemas.openxmlformats.org/officeDocument/2006/relationships" name="Financing Agreement"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Research and Development Expens" sheetId="21" state="visible" r:id="rId21"/>
    <sheet xmlns:r="http://schemas.openxmlformats.org/officeDocument/2006/relationships" name="General, Administrative and Mar" sheetId="22" state="visible" r:id="rId22"/>
    <sheet xmlns:r="http://schemas.openxmlformats.org/officeDocument/2006/relationships" name="Financing Expenses (Income), Ne" sheetId="23" state="visible" r:id="rId23"/>
    <sheet xmlns:r="http://schemas.openxmlformats.org/officeDocument/2006/relationships" name="Loss Per Share" sheetId="24" state="visible" r:id="rId24"/>
    <sheet xmlns:r="http://schemas.openxmlformats.org/officeDocument/2006/relationships" name="Transactions and Balances with " sheetId="25" state="visible" r:id="rId25"/>
    <sheet xmlns:r="http://schemas.openxmlformats.org/officeDocument/2006/relationships" name="Entity Level Disclosur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Financial Instruments and Fin30" sheetId="30" state="visible" r:id="rId30"/>
    <sheet xmlns:r="http://schemas.openxmlformats.org/officeDocument/2006/relationships" name="Cash and Cash Equivalents (Tabl" sheetId="31" state="visible" r:id="rId31"/>
    <sheet xmlns:r="http://schemas.openxmlformats.org/officeDocument/2006/relationships" name="Other Receivabl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Tables)" sheetId="35" state="visible" r:id="rId35"/>
    <sheet xmlns:r="http://schemas.openxmlformats.org/officeDocument/2006/relationships" name="Financing Agreement (Tables)" sheetId="36" state="visible" r:id="rId36"/>
    <sheet xmlns:r="http://schemas.openxmlformats.org/officeDocument/2006/relationships" name="Financing Expenses (Income), 37" sheetId="37" state="visible" r:id="rId37"/>
    <sheet xmlns:r="http://schemas.openxmlformats.org/officeDocument/2006/relationships" name="Equity (Tables)" sheetId="38" state="visible" r:id="rId38"/>
    <sheet xmlns:r="http://schemas.openxmlformats.org/officeDocument/2006/relationships" name="Research and Development Expe39" sheetId="39" state="visible" r:id="rId39"/>
    <sheet xmlns:r="http://schemas.openxmlformats.org/officeDocument/2006/relationships" name="General, Administrative and M40" sheetId="40" state="visible" r:id="rId40"/>
    <sheet xmlns:r="http://schemas.openxmlformats.org/officeDocument/2006/relationships" name="Transactions and Balances wit41" sheetId="41" state="visible" r:id="rId41"/>
    <sheet xmlns:r="http://schemas.openxmlformats.org/officeDocument/2006/relationships" name="Entity Level Disclosures (Table" sheetId="42" state="visible" r:id="rId42"/>
    <sheet xmlns:r="http://schemas.openxmlformats.org/officeDocument/2006/relationships" name="General (Details)"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Estima46" sheetId="46" state="visible" r:id="rId46"/>
    <sheet xmlns:r="http://schemas.openxmlformats.org/officeDocument/2006/relationships" name="Financial Instruments and Fin47" sheetId="47" state="visible" r:id="rId47"/>
    <sheet xmlns:r="http://schemas.openxmlformats.org/officeDocument/2006/relationships" name="Financial Instruments and Fin48" sheetId="48" state="visible" r:id="rId48"/>
    <sheet xmlns:r="http://schemas.openxmlformats.org/officeDocument/2006/relationships" name="Financial Instruments and Fin49" sheetId="49" state="visible" r:id="rId49"/>
    <sheet xmlns:r="http://schemas.openxmlformats.org/officeDocument/2006/relationships" name="Cash and Cash Equivalents (Deta" sheetId="50" state="visible" r:id="rId50"/>
    <sheet xmlns:r="http://schemas.openxmlformats.org/officeDocument/2006/relationships" name="Other Receivables (Details)" sheetId="51" state="visible" r:id="rId51"/>
    <sheet xmlns:r="http://schemas.openxmlformats.org/officeDocument/2006/relationships" name="Property and Equipment (Details" sheetId="52" state="visible" r:id="rId52"/>
    <sheet xmlns:r="http://schemas.openxmlformats.org/officeDocument/2006/relationships" name="Intangible Assets (Details)" sheetId="53" state="visible" r:id="rId53"/>
    <sheet xmlns:r="http://schemas.openxmlformats.org/officeDocument/2006/relationships" name="Income Tax (Details)" sheetId="54" state="visible" r:id="rId54"/>
    <sheet xmlns:r="http://schemas.openxmlformats.org/officeDocument/2006/relationships" name="Accounts Payable (Details)" sheetId="55" state="visible" r:id="rId55"/>
    <sheet xmlns:r="http://schemas.openxmlformats.org/officeDocument/2006/relationships" name="Retirement Benefit Obligation (" sheetId="56" state="visible" r:id="rId56"/>
    <sheet xmlns:r="http://schemas.openxmlformats.org/officeDocument/2006/relationships" name="Financing Agreement (Details)" sheetId="57" state="visible" r:id="rId57"/>
    <sheet xmlns:r="http://schemas.openxmlformats.org/officeDocument/2006/relationships" name="Financing Agreement (Details 1)" sheetId="58" state="visible" r:id="rId58"/>
    <sheet xmlns:r="http://schemas.openxmlformats.org/officeDocument/2006/relationships" name="Financing Agreement (Details Te" sheetId="59" state="visible" r:id="rId59"/>
    <sheet xmlns:r="http://schemas.openxmlformats.org/officeDocument/2006/relationships" name="Commitments and Contingent Li60"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Textual)" sheetId="64" state="visible" r:id="rId64"/>
    <sheet xmlns:r="http://schemas.openxmlformats.org/officeDocument/2006/relationships" name="Equity (Details Textual 1)" sheetId="65" state="visible" r:id="rId65"/>
    <sheet xmlns:r="http://schemas.openxmlformats.org/officeDocument/2006/relationships" name="Research and Development Expe66" sheetId="66" state="visible" r:id="rId66"/>
    <sheet xmlns:r="http://schemas.openxmlformats.org/officeDocument/2006/relationships" name="General, Administrative and M67" sheetId="67" state="visible" r:id="rId67"/>
    <sheet xmlns:r="http://schemas.openxmlformats.org/officeDocument/2006/relationships" name="General, Administrative and M68" sheetId="68" state="visible" r:id="rId68"/>
    <sheet xmlns:r="http://schemas.openxmlformats.org/officeDocument/2006/relationships" name="Financing Expenses (Income), 69" sheetId="69" state="visible" r:id="rId69"/>
    <sheet xmlns:r="http://schemas.openxmlformats.org/officeDocument/2006/relationships" name="Loss Per Share (Details)" sheetId="70" state="visible" r:id="rId70"/>
    <sheet xmlns:r="http://schemas.openxmlformats.org/officeDocument/2006/relationships" name="Transactions and Balances wit71" sheetId="71" state="visible" r:id="rId71"/>
    <sheet xmlns:r="http://schemas.openxmlformats.org/officeDocument/2006/relationships" name="Transactions and Balances wit72" sheetId="72" state="visible" r:id="rId72"/>
    <sheet xmlns:r="http://schemas.openxmlformats.org/officeDocument/2006/relationships" name="Transactions and Balances wit73" sheetId="73" state="visible" r:id="rId73"/>
    <sheet xmlns:r="http://schemas.openxmlformats.org/officeDocument/2006/relationships" name="Transactions and Balances wit74" sheetId="74" state="visible" r:id="rId74"/>
    <sheet xmlns:r="http://schemas.openxmlformats.org/officeDocument/2006/relationships" name="Entity Level Disclosures (Detai" sheetId="75" state="visible" r:id="rId75"/>
    <sheet xmlns:r="http://schemas.openxmlformats.org/officeDocument/2006/relationships" name="Entity Level Disclosures (Det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76">
  <si>
    <t>Document and Entity Information</t>
  </si>
  <si>
    <t>12 Months Ended</t>
  </si>
  <si>
    <t>Dec. 31, 2017shares</t>
  </si>
  <si>
    <t>Document and Entity Information [Abstract]</t>
  </si>
  <si>
    <t>Entity Registrant Name</t>
  </si>
  <si>
    <t>CollPlant Holdings Ltd.</t>
  </si>
  <si>
    <t>Entity Central Index Key</t>
  </si>
  <si>
    <t>Trading Symbol</t>
  </si>
  <si>
    <t>CLGN</t>
  </si>
  <si>
    <t>Amendment Flag</t>
  </si>
  <si>
    <t>false</t>
  </si>
  <si>
    <t>Current Fiscal Year End Date</t>
  </si>
  <si>
    <t>--12-31</t>
  </si>
  <si>
    <t>Document Type</t>
  </si>
  <si>
    <t>20-F</t>
  </si>
  <si>
    <t>Document Fiscal Period Focus</t>
  </si>
  <si>
    <t>FY</t>
  </si>
  <si>
    <t>Document Period End Date</t>
  </si>
  <si>
    <t>Dec. 31,
		2017</t>
  </si>
  <si>
    <t>Document Fiscal Year Focus</t>
  </si>
  <si>
    <t>Entity Well-known Seasoned Issuer</t>
  </si>
  <si>
    <t>No</t>
  </si>
  <si>
    <t>Entity Voluntary Filers</t>
  </si>
  <si>
    <t>Entity Current Reporting Status</t>
  </si>
  <si>
    <t>Entity Filer Category</t>
  </si>
  <si>
    <t>Non-accelerated Filer</t>
  </si>
  <si>
    <t>Entity Common Stock, Shares Outstanding</t>
  </si>
  <si>
    <t>Consolidated Statements of Financial Position ₪ in Thousands, $ in Thousands</t>
  </si>
  <si>
    <t>Dec. 31, 2017ILS (₪)</t>
  </si>
  <si>
    <t>Dec. 31, 2017USD ($)</t>
  </si>
  <si>
    <t>Dec. 31, 2016ILS (₪)</t>
  </si>
  <si>
    <t>Current assets:</t>
  </si>
  <si>
    <t>Cash and cash equivalents</t>
  </si>
  <si>
    <t>Accounts receivables:</t>
  </si>
  <si>
    <t>Trade receivables</t>
  </si>
  <si>
    <t>Other</t>
  </si>
  <si>
    <t>Inventory</t>
  </si>
  <si>
    <t>Total current assets</t>
  </si>
  <si>
    <t>Non-current assets:</t>
  </si>
  <si>
    <t>Restricted deposit</t>
  </si>
  <si>
    <t>Long term-receivables</t>
  </si>
  <si>
    <t>Property and equipment, net</t>
  </si>
  <si>
    <t>Intangible assets, net</t>
  </si>
  <si>
    <t>Total non-current assets</t>
  </si>
  <si>
    <t>Total assets</t>
  </si>
  <si>
    <t>Accounts payable:</t>
  </si>
  <si>
    <t>Trade payables</t>
  </si>
  <si>
    <t>Accrued liabilities and other</t>
  </si>
  <si>
    <t>Total current liabilities</t>
  </si>
  <si>
    <t>Non-current liabilities:</t>
  </si>
  <si>
    <t>Debentures at fair value</t>
  </si>
  <si>
    <t xml:space="preserve"> </t>
  </si>
  <si>
    <t>Derivatives</t>
  </si>
  <si>
    <t>Royalties to the Israel Innovation Authority</t>
  </si>
  <si>
    <t>Long-term payables</t>
  </si>
  <si>
    <t>Total non-current liabilities</t>
  </si>
  <si>
    <t>Commitments and contingent liabilities</t>
  </si>
  <si>
    <t>Total liabilities</t>
  </si>
  <si>
    <t>Equity:</t>
  </si>
  <si>
    <t>Ordinary shares</t>
  </si>
  <si>
    <t>Additional paid in capital and warrants</t>
  </si>
  <si>
    <t>Accumulated deficit</t>
  </si>
  <si>
    <t>Total equity</t>
  </si>
  <si>
    <t>Total liabilities and equity</t>
  </si>
  <si>
    <t>Consolidated Statements of Comprehensive Loss ₪ in Thousands, $ in Thousands</t>
  </si>
  <si>
    <t>Dec. 31, 2017ILS (₪)₪ / sharesshares</t>
  </si>
  <si>
    <t>Dec. 31, 2017USD ($)$ / sharesshares</t>
  </si>
  <si>
    <t>Dec. 31, 2016ILS (₪)₪ / sharesshares</t>
  </si>
  <si>
    <t>Dec. 31, 2015ILS (₪)₪ / sharesshares</t>
  </si>
  <si>
    <t>Profit (loss) [Abstract]</t>
  </si>
  <si>
    <t>Revenue</t>
  </si>
  <si>
    <t>Cost of Revenue</t>
  </si>
  <si>
    <t>Gross Profit</t>
  </si>
  <si>
    <t>Research and development expenses:</t>
  </si>
  <si>
    <t>Research and development expenses</t>
  </si>
  <si>
    <t>Participation in research and development expenses</t>
  </si>
  <si>
    <t>Research and development expenses, net</t>
  </si>
  <si>
    <t>General, administrative and marketing expenses</t>
  </si>
  <si>
    <t>Operating loss</t>
  </si>
  <si>
    <t>Financial income</t>
  </si>
  <si>
    <t>Financial expenses</t>
  </si>
  <si>
    <t>Financial expenses (income), net</t>
  </si>
  <si>
    <t>Comprehensive loss</t>
  </si>
  <si>
    <t>Basic and diluted loss per ordinary share (NIS/USD) | (per share)</t>
  </si>
  <si>
    <t>Weighted average ordinary shares outstanding</t>
  </si>
  <si>
    <t>Consolidated Statements of Changes in Equity ₪ in Thousands, $ in Thousands</t>
  </si>
  <si>
    <t>ILS (₪)</t>
  </si>
  <si>
    <t>USD ($)</t>
  </si>
  <si>
    <t>Ordinary sharesILS (₪)</t>
  </si>
  <si>
    <t>Ordinary sharesUSD ($)</t>
  </si>
  <si>
    <t>Additional paid in capital and warrantsILS (₪)</t>
  </si>
  <si>
    <t>Additional paid in capital and warrantsUSD ($)</t>
  </si>
  <si>
    <t>Accumulated deficitILS (₪)</t>
  </si>
  <si>
    <t>Accumulated deficitUSD ($)</t>
  </si>
  <si>
    <t>Balance at Dec. 31, 2014</t>
  </si>
  <si>
    <t>Share-based compensation to employees and consultants</t>
  </si>
  <si>
    <t>Proceeds from issue of shares and options, less issue expenses</t>
  </si>
  <si>
    <t>Exercise of options into shares</t>
  </si>
  <si>
    <t>Balance at Dec. 31, 2015</t>
  </si>
  <si>
    <t>Proceeds from issue of shares and warrants, net of issue expenses</t>
  </si>
  <si>
    <t>Issue of shares</t>
  </si>
  <si>
    <t>Balance at Dec. 31, 2016</t>
  </si>
  <si>
    <t>Proceeds from issue of shares and options, less issue expenses | $</t>
  </si>
  <si>
    <t>Exercise of warrants into shares</t>
  </si>
  <si>
    <t>Balance at Dec. 31, 2017</t>
  </si>
  <si>
    <t>Consolidated Statements of Changes in Equity (Parenthetical) ₪ in Thousands, $ in Thousands</t>
  </si>
  <si>
    <t>Dec. 31, 2015ILS (₪)</t>
  </si>
  <si>
    <t>Proceeds from issue of shares, warrants and debentures, net of issue expenses</t>
  </si>
  <si>
    <t>Consolidated Statements of Cash Flows ₪ in Thousands, $ in Thousands</t>
  </si>
  <si>
    <t>Cash flows from operating activities:</t>
  </si>
  <si>
    <t>Net cash used in operations (see Appendix A)</t>
  </si>
  <si>
    <t>Interest received</t>
  </si>
  <si>
    <t>Net cash used in operating activities</t>
  </si>
  <si>
    <t>Cash flows from investing activities:</t>
  </si>
  <si>
    <t>Purchase of property and equipment</t>
  </si>
  <si>
    <t>Net cash used in investing activities</t>
  </si>
  <si>
    <t>Cash flows from financing activities:</t>
  </si>
  <si>
    <t>Proceeds from issue of shares, warrants and debentures, less issue expenses</t>
  </si>
  <si>
    <t>Exercise of options and warrants into shares</t>
  </si>
  <si>
    <t>Payments made for equipment on financing terms</t>
  </si>
  <si>
    <t>Net cash provided by financing activities</t>
  </si>
  <si>
    <t>Increase (Decrease) in cash and cash equivalents</t>
  </si>
  <si>
    <t>Cash and cash equivalents at the beginning of the year</t>
  </si>
  <si>
    <t>Exchange differences on cash and cash equivalents</t>
  </si>
  <si>
    <t>Cash and cash equivalents at the end of the year</t>
  </si>
  <si>
    <t>A. Net cash used in operations:</t>
  </si>
  <si>
    <t>Adjustments for:</t>
  </si>
  <si>
    <t>Depreciation and amortization</t>
  </si>
  <si>
    <t>Gain from changes in fair value of financial instruments</t>
  </si>
  <si>
    <t>Exchange differences on restricted cash</t>
  </si>
  <si>
    <t>Total net cash used in operations</t>
  </si>
  <si>
    <t>Changes in operating asset and liability items:</t>
  </si>
  <si>
    <t>Increase in trade receivables</t>
  </si>
  <si>
    <t>Increase in inventory</t>
  </si>
  <si>
    <t>Decrease (increase) in other receivables (including long-term receivables)</t>
  </si>
  <si>
    <t>Increase (decrease) in trade payables (including long-term payables)</t>
  </si>
  <si>
    <t>Increase in accrued liabilities and other payables</t>
  </si>
  <si>
    <t>Increase (decrease) in royalties to the IIA</t>
  </si>
  <si>
    <t>Total changes in operating asset and liability</t>
  </si>
  <si>
    <t>Net cash used in operations</t>
  </si>
  <si>
    <t>B. Non-cash investing and financing activities-</t>
  </si>
  <si>
    <t>Acquisition of fixed assets against issue of shares and credit See Note 13(A)(1)(C).</t>
  </si>
  <si>
    <t>General</t>
  </si>
  <si>
    <t>Dec. 31, 2017</t>
  </si>
  <si>
    <t>General [Abstract]</t>
  </si>
  <si>
    <t>GENERAL</t>
  </si>
  <si>
    <t>NOTE 1—GENERAL
A. CollPlant Holdings Ltd. is a regenerative medicine company focused on developing and commercializing tissue repair products, initially for three-dimensional bio-printing of tissues and organs, orthobiologics and advanced wound care markets. CollPlant’s products are based on its rhCollagen, a form of human collagen produced with CollPlant’s proprietary plant-based genetic engineering technology. Two of the Company’s products received during 2016 a CE approval that enables their marketing in Europe. The Company commenced marketing of the said products. The Company operates through CollPlant Ltd., a wholly-owned subsidiary (CollPlant Holdings Limited and CollPlant Ltd. will be referred to hereinafter as “the Company” and “CollPlant”, respectively). The address of the Company’s registered office is 3 Sapir St., Science Park, Ness Ziona, Israel and the Company is traded on the Tel Aviv Stock Exchange (“TASE”) and since January 31, 2018, the Company’s American Depositary Shares (“ADSs”) commenced trading on The NASDAQ Capital Market. Each ADS represents 50 ordinary shares. The Company’s plans for the year 2018 include continuing to focus on the 3D bio-printing of tissues and organs, orthobiologics and advanced wound healing. The plans include the following: (i) expanding the Company’s 3D bio-printing presence and pursuing joint ventures to position CollPlant’s bioink as a key component in the field of 3D bioprinting (ii) increasing the sales in Europe of VergenixFG, a product for the treatment of chronic and surgical wounds, and (iii) increasing the sales of VergenixSTR, a product for the treatment of tendinopathy, under an exclusive distribution agreement with Arthrex for its distribution in Europe, the Middle-East, India and certain African countries. Based on its current cash resources and commitments, the Company believes it will be able to maintain its current planned development, manufacturing and marketing activities and the corresponding level of expenditures for at least the next 12 months, although no assurance can be given that it will not need additional funds prior to such time. However, if there are unexpected increases in sales general and administrative expenses or research and development expenses, the Company may need to seek additional financing.
B. Convenience translation into U.S. dollars (“dollars”, “USD” or “$”) For the convenience of the reader, the reported New Israeli Shekel (“NIS”) amounts as of December 31, 2017 and for the year then ended have been translated into U.S. dollars at the Bank of Israel’s representative rate of exchange for December 31, 2017 ($1 = NIS 3.467). The dollar amounts presented in these financial statements should not be construed as representing amounts that are receivable or payable in dollars or convertible into dollars, unless otherwise indicated.
C. Approval of financial statements These financial statements were approved by the board of directors on March 20, 2018.</t>
  </si>
  <si>
    <t>Significant Accounting Policies</t>
  </si>
  <si>
    <t>Significant Accounting Policies [Abstract]</t>
  </si>
  <si>
    <t>SIGNIFICANT ACCOUNTING POLICIES</t>
  </si>
  <si>
    <t>NOTE 2—SIGNIFICANT ACCOUNTING POLICIES
A. Basis of presentation of the financial statements The Company’s financial statements as of December 31, 2016 and 2017 and for each of the three years ended on December 31, 2017 comply with International Financial Reporting Standards (“IFRS”) and interpretations issued by the IFRS Interpretations Committee (“IFRS IC”) applicable to companies reporting under IFRS, as issued by the International Accounting Standard Board (“IASB”). The significant accounting policies described below have been applied consistently to all the years presented, unless otherwise stated. The consolidated financial statements have been prepared on the basis of historical cost except for debentures and derivatives at fair value. The preparation of financial statements that comply with IFRS requires the use of certain critical accounting estimates. It also requires management to exercise judgment when applying the Company’s accounting policies. Note 3 provides disclosure of areas involving a considerable degree of judgment or complexity, or areas where assumptions and estimates have a material effect on the financial statements. Actual results may differ materially from the estimates and assumptions used by the Company’s management.
B. Consolidated financial statements A subsidiary is an entity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 subsidiaries are deconsolidated from the date that control ceases.
C. Translation of foreign currency balances and transactions:
1) Functional currency and presentation currency Items included in the financial statements are measured using the currency of the primary economic
environment in which the Company operates (“Functional Currency”). The financial statements are stated in NIS, which is the Functional Currency and presentation currency of the Company and its subsidiary.
2) Transactions and balances Transactions in currencies other than the functional currency (“Foreign Currencies”) are translated into the Functional Currency at exchange rates at the dates of transaction. Foreign exchange gains and losses resulting from the settlement of such transactions and from the translation at year-end exchange rates of monetary assets and liabilities denominated in Foreign Currencies are recognized in the profit or loss for the year. Gains and losses arising from changes in exchange rates are recognized in the statement of comprehensive loss under “Financing expenses, net”.
D. Property and equipment
1) All property and equipment (including leasehold improvements) are stated at historical cost less accumulated depreciation and impairment. Historical cost of an item of property and equipment includes:
a. Its purchase price, including import duties and non-refundable purchase taxes, after deducting trade discount and rebates.
b. Any costs directly attributable to bringing the asset to the location and condition necessary for it to be capable of operating in the manner intended by management. Repairs and maintenance are charged to the statements of comprehensive loss during the period in which they are incurred.
2) The assets are depreciated using the straight-line method to allocate their cost over their estimated useful lives, as follows:
Years
Computer equipment 3
Greenhouse equipment* 4 - 10
Office furniture 7 - 17
Laboratory equipment 4 - 5
Leasehold improvements 5
* Greenhouse equipment—agricultural equipment used in the tobacco production greenhouse. Leasehold improvements are depreciated over the lease period or the expected useful life of the improvements, whichever is shorter. Impairment of the asset to its recoverable amount is recognized as incurred, if the carrying amount of the asset is greater than its estimated recoverable amount (see also section F below).
3) Gains or losses on disposals are determined by comparing net proceeds with the carrying amount. These are included in the statement of comprehensive loss.
E. Intangible assets
1) In process research and development (“IPR&amp;D”) Acquired IPR&amp;D is presented based on the fair value at the date of the acquisition and up to December 31, 2015 (see below), was not depreciated. Such asset was tested annually for impairment, see section F below. The assessment was carried out more frequently if there were indications of impairment. Up to December 31, 2015, during the research and development period, this intangible asset was not amortized. Commencing 2016, the said asset is available for use and therefore is amortized on a straight-line basis until the end of the period of the patent for the know-how (approximately 10 years). For information about impairment of non-monetary assets, see F below.
2) Software Acquired software licenses are capitalized on the basis of the cost incurred to acquire and implement the specific software. These costs are amortized on a straight-line basis over the estimated useful life of licenses (3 years).
3) Research and development (“R&amp;D”) Research expenses are recognized as an expense as incurred. Costs incurred for development projects (referring to design and testing of new or improved products) are recognized as intangible assets when the following conditions exist:
● It is technically feasible to complete the intangible asset so that it will be available for use;
● Management intends to complete the development of the intangible asset and to use or sell the asset;
● The intangible asset can be used or sold;
● It can be demonstrated how the intangible asset will generate probable future economic benefits;
● There are adequate technical, financial and other resources to complete development and to use or sell the intangible asset;
● The expenditure attributable to the intangible asset can be reliably measured during its development. Other development costs that do not meet these criteria are recognized as an expense when incurred. Development costs previously recognized as an expense are not recognized as an asset in subsequent periods. As of December 31, 2017, the Company has not met the rules for capitalizing development costs as an intangible asset and accordingly, no asset whatsoever has been recognized in the financial statements for such costs.
F. Impairment of non-monetary assets Assets that have indefinite useful life are not subject to amortization and are tested annually (or when there are indicators for impairment-see below) for impairment. All non-monetary assets are reviewed for impairment whenever events or changes in circumstances indicate that the carrying amount may not be recoverable. An impairment loss is recognized for the amount by which the asset’s carrying amount exceeds its recoverable amount. The recoverable amount of an asset is the higher of its fair value less costs to sell and value in use. For the purpose of assessing impairment, assets are grouped together at the lowest levels for which there are separately identifiable cash flows (cash-generating units). Non-financial assets other than goodwill that suffered impairment are reviewed for possible reversal of the impairment at each reporting date. For the years ended December 31, 2015, 2016 and 2017, no impairment has been recognized.
G. Government grants Government grants, which are received from the Israel Innovation Authority (“IIA”) (formerly known as the Israeli Office of Chief Scientist or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If at the time of grant approval there is reasonable assurance that the Company will comply with the forgivable loan conditions attached to the grant, and that the Company will not pay royalties to IIA, grant income is recorded against the related research and development expenses in the statements of comprehensive loss. If at the time of grant or in subsequent periods, it is not reasonably assured that royalties will not be paid to the IIA, the Company recognizes a liability that is measured based on the Company’s best estimate of the amount required to settle the Company’s obligation at the end of each reporting period.
H. Cash and cash equivalents Cash and cash equivalents include cash on hand and short-term bank deposits, and other short-term highly liquid investments with original maturities of three months
or less.
I. Inventory Inventory is measured at the lower of cost and net realizable value. The cost of inventories is based on the first-in first-out (FIFO) principle. In the case of purchased goods and work in process, costs include design, raw materials, direct labor, other direct costs and fixed production overheads (based on the normal operating capacity of the production facilities). Net realizable value is the estimated selling price in the ordinary course of business, less variable attributable selling expenses.
J. Share capital The Company’s ordinary shares are classified as share capital. Incremental costs directly attributable to the issue of new shares or warrants are recognized in equity as a deduction of issue proceeds. See also note 14A(8).
K. Trade payables Trade payables include the Company’s liabilities to pay for goods or services purchased from suppliers in the ordinary course of business. Trade payables are classified as current liabilities if payment is due within one year, otherwise they are recognized as non-current liabilities. Trade payables are recognized initially at fair value and subsequently measured at amortized cost based on the effective interest method.
L. Deferred taxes The Company recognizes deferred taxes based on the liability method, for temporary differences between the carrying amounts of assets and liabilities included in the consolidated financial statements and the amounts used for tax purposes. However, deferred tax liabilities are not recognized if they arise from the initial recognition of goodwill. In addition, deferred taxes are not recognized if the temporary differences arise on initial
recognition of an asset or a liability, other than in a business combination, which, at the time of the transaction, have no effect on profit or loss—whether for accounting or tax purposes. The amount of deferred taxes is determined in accordance with the tax rates (and tax laws) that have been enacted or substantively enacted as at the date of the statement of financial position and are expected to apply when the deferred tax assets will be realized or when the deferred tax liabilities will be settled. Deferred tax assets are recognized for deductible temporary differences, to the extent that it is probable that future taxable profits will be available against which they can be utilized. In the absence of a forecast of future taxable income, a deferred tax asset was not recognized in the Company’s financial statements.
M. Employee benefits
1) Liability for severance pay In accordance with labor laws and labor agreements in effect, the Company and its subsidiary are required to pay severance and pension benefits to employees who are dismissed or retire under certain
circumstances. The said liability to pay pension and severance pay is related to employees in Israel who are covered by Section 14 of the Severance Pay Law, and is covered by regular contributions to defined contribution plans. The amounts contributed are not included in the statement of financial position.
2) Vacation and recreation pay By law, all employees are entitled to vacation and recreation pay, calculated on a monthly basis. The right is based on the employment period.
N. Revenue recognition The Company’s revenues are measured at fair value of the consideration received or receivable for the sale of goods in the ordinary course of business. Revenues are recognized to the extent that it is probable that the economic benefits will flow to the Company and the revenues can be reliably measured. Revenues from the sale of products are recognized when all the significant risks and rewards of ownership of the products have passed to the buyer and the Company does not retain continuing managerial involvement to the degree usually associated with ownership nor effective control over the goods
sold.
O. Share-based payment The Company has a share-based payment plan for employees and service providers, settled by the Company’s equity instruments, whereby the Company receives services from employees and service providers in exchange for the Company’s equity instruments (options). The fair value of services received from employees and service providers in exchange for the options is recognized as an expense in the statements of comprehensive loss. With respect to option granted to employees the total amount recognized as an expense in statements of the comprehensive loss is based on the fair value of the options granted, without taking into account the effect of service conditions and non-market vesting conditions. With respect to options granted to service providers and suppliers, the fair value of the grant is determined in accordance with the fair value of the service or goods received. Non-market vesting conditions are included in the assumptions used to estimate the number of options expected to vest. The total expense is recognized in the vesting period, which is the period for fulfillment of all the defined vesting terms of the share-based payment arrangement. At each reporting date, the Company adjusts its estimates of the number of options that are expected to vest, based on the non-market vesting conditions, and recognizes the effect of the change compared to original estimates, if any, in the statement of comprehensive loss, and a corresponding adjustment in equity. When exercising the options, the Company issues new shares, the proceeds, net of directly attributable transaction costs, are recognized in share capital (par value) and additional paid in capital.
P.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
Q.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
R. Financial instruments:
1) Classification The Company classifies its financial assets to the category of Loan and receivables. The classification depends, among other things, on the purpose for which the financial assets were purchased. Management determines the classification of financial assets upon initial recognition.
(a) Loan and receivables Loans and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Company’s loans and receivables are included in “accounts receivable” and “cash and cash equivalents” in the consolidated statements of financial position. The Company classifies its financial liabilities to the following categories: financial liabilities at fair value through profit or loss and financial liabilities at amortized cost. The Company’s management determines the classification of financial liabilities upon initial recognition.
(a) Financial liabilities at fair value through profit or loss. Convertible debentures allotted to investors that contain an anti-dilution protection right and other rights, as well as anti-dilution derivative related to shares issued (see also Notes 12 and 14) are classified, in accordance with IAS 32 as “financial Liabilities” since the amount of shares that will be issued upon their settlement is not fixed. As the aforementioned liabilities are non-equity derivative financial instruments, they are measured, in accordance with IAS 39, as financial liabilities at fair value through profit or loss. In accordance with IAS 39, the company elected to designate, upon initial recognition, the entire hybrid (combined) debenture (that includes the host debenture contract and the anti-dilution protection) as a financial liability at fair value through profit or loss. The said liabilities are measured at their fair value at each date of the balance sheet, with changes in their fair value recorded to “Financial expenses, net” in the consolidated statements of comprehensive loss.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Company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Transaction costs allocated to financial liabilities measured at fair value through profit or loss are recognized immediately in profit or loss.
(b) Financial liabilities at amortized cost Trade payables and financial liabilities included in “accrued liabilities and other” are recognized initially at fair value and subsequently measured at amortized cost using the effective interest method.
2 ) Recognition and measurement Regular purchases and sales of financial assets are recorded at the date of the settlement which is the date on which the asset was delivered to the Company or delivered from the Company.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Company has transferred substantially all risks and rewards of ownership associated with these assets. Receivables are subsequently carried at amortized cost using the effective interest method. As to methods for measurement of the Company’s financial instruments, see note 4.
3 ) Impairment of financial assets The Company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S. Loss per share Basic loss per share is generally based on the distributable loss to ordinary shareholders, divided by the weighted average number of ordinary shares outstanding in the period, net of shares held by the Company. When calculating diluted loss per share, the Company adjusts the loss attributable to ordinary shareholders of the Company and the weighted average number of ordinary shares outstanding, for the effects of all dilutive potential ordinary shares. Potential shares are only taken into account if their effect is dilutive (reduces earnings per share or increases loss per share).
T. New standards and interpretations not yet adopted:
1) IFRS 9 “Financial Instruments” (“IFRS 9”) The complete version of IFRS 9 replaces most of the guidance in IAS 39. IFRS 9 retains but simplifies the mixed measurement model and establishes three primary measurement categories or financial assets: amortized cost, fair value through other comprehensive income (“OCI”) and fair value through profit and loss (P&amp;L).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es model that will replace the incurred loss impairment model used in IAS 39. For financial liabilities there were no changes to classification and measurement except for the recognition in other comprehensive income of changes, resulting from its own credit risk, in liabilities designated at fair value through profit or loss. The standard is effective for accounting periods beginning on or after 1 January 2018. Early adoption is permitted. The Company concluded that the adoption of the new standard as of its initial application will not have a material effect on its consolidated financial statement.
2) IFRS 16 “Leases” (“IFRS 16 ”) In January 2016, the IASB issued
IFRS 16—Leases which sets out the principles for the recognition, measurement, presentation and disclosure of leases for both parties to a contract and replaces the previous leases standard, IAS 17—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s assets separately from interest on lease liabilities in the statements of comprehensive loss.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Revenue from Contracts with Customers is also applied. The Company is currently evaluating the impact of adoption on its consolidated financial statements.
T. New standards and interpretations not yet adopted:
3 ) IFRS 15 “Revenues from Contracts with Customers” - ( “IFRS 15”). IFRS 15 will replace, on its first implementation, the directives on the subject of recognizing revenues existing today under International Financial Reporting Standard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Company examined the expected effects of the application of IFRS 15 on its consolidated financial statements. The Company intends to apply IFRS 15 on the date it becomes effective as from the first quarter of 2018, in accordance with the transitional directive, which allows recognition of the cumulative effect of the initial application as an adjustment to the opening balance of equity as of January 1, 2018. Based on such examination, management concluded that the implementation of IFRS 15 will not have a material effect on its consolidated financial statements.</t>
  </si>
  <si>
    <t>Significant Accounting Estimates and Judgments</t>
  </si>
  <si>
    <t>Significant Accounting Estimates and Judgments [Abstract]</t>
  </si>
  <si>
    <t>SIGNIFICANT ACCOUNTING ESTIMATES AND JUDGMENTS</t>
  </si>
  <si>
    <t>NOTE 3—SIGNIFICANT ACCOUNTING ESTIMATES AND JUDGMENTS Estimates and judgments are reviewed on an ongoing basis and are based on past experience and other factors, including expectations of future events, which are considered reasonable in view of current circumstances. A. Significant accounting estimates The Company makes estimates and assumptions with respect to the future. By nature, accounting estimates are rarely identical to actual results. The estimate that has a significant risk of resulting in a material adjustment to carrying amounts of assets and liabilities in the next financial year are discussed below: 1) Impairment indicators of IPR&amp;D. The Company reviews whether events or changes in circumstances have occurred that indicate that the carrying amount of IPR&amp;D may not be recoverable. In such cases an impairment test
is performed. See also Note 2E(1). 2) Fair value measurement of debentures The fair value of the debentures is measured on the basis of accepted valuation models and assumptions regarding unobservable inputs used in the valuation models, see also Note 12. Significant judgments made when applying the Company’s accounting policy: 1) Grants from the IIA In accordance with the accounting treatment prescribed in Note 2G, The Company’s management is required to examine whether there is reasonable assurance that the grant that was received will be repaid. In addition, if, at the date of initial recognition, the grant is recognized in the statement of comprehensive loss, the Company’s management is required to evaluate whether there is reasonable assurance of the project’s success and of payment of royalties to the IIA. The Company’s management believes that as of December 31, 2017, there is reasonable assurance that royalties will be paid to the IIA and that their present value is NIS 1.2 million. This amount was recognized as a financial liability in the statement of financial position. 2) Development costs Development costs are capitalized in accordance with the accounting policy described in Note 2E(3). Capitalization of costs is based on management’s judgment about technological and economic feasibility. The Company’s management believes that as of December 31, 2017, the above conditions were not met, therefore development costs were not capitalized.</t>
  </si>
  <si>
    <t>Financial Instruments and Financial Risk Management</t>
  </si>
  <si>
    <t>Financial Instruments And Financial Risk Management [Abstract]</t>
  </si>
  <si>
    <t>FINANCIAL INSTRUMENTS AND FINANCIAL RISK MANAGEMENT</t>
  </si>
  <si>
    <t>NOTE 4—FINANCIAL INSTRUMENTS AND FINANCIAL RISK MANAGEMENT Financial risk management:
1) Financial risk factors The Company’s activities expose it to diverse financial risks: currency risk, credit risk, and liquidity risk. The Company’s comprehensive risk management plan focuses on the unpredictability of financial markets and the attempt to minimize potential adverse effects on the Company’s financial performance. The Company’s CFO is responsible for risk management in accordance with the policy approved by the board of directors.
A) Market risks Exchange rate risk The Company is exposed to exchange rate risks arising from exposure to various currencies, primarily the U.S. dollar. The exchange rate risk is due to future commercial transactions and assets or liabilities denominated in foreign currency. As of December 31, 2017, if the Company’s Functional Currency had depreciated by 5% against the U.S. dollar, and if all the other variables had remained constant, the loss for the year would have been higher by NIS 350,000 (December 31, 2016, NIS 126,000), mainly due to losses from exchange rate differences for translation of cash balances, other receivables and trade payables.
B) Liquidity risk The Company has not yet generated profits or positive cash flows from its operating activities, and the continuation of its operations in the current format is subject to raising financing sources until a positive cash flow is generated from its operations. See also Note 1A.
2) Capital risk management The objectives of the Company’s capital risk management are to maintain the Company’s ability to continue as a going concern in order to provide shareholders with a return on their investment and to maintain an optimal capital structure to minimize the cost of capital. See also Note 1A.
3) Estimates of fair value
A.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In determining fair value, the Company utilizes valuation techniques that maximize the use of observable inputs and minimize the use of unobservable inputs to the extent possible and considers counterparty credit risk in its assessment of fair value.
B. Estimates of fair value The following is an analysis of the financial instruments measured at fair value, according to valuation methods. Inputs for the assets and liabilities that are not based on observable market data (unobservable inputs) (Level 3). The Company’s financial liability at fair value through profit or loss is the obligation for debentures and anti-dilution derivatives. The following table presents the group’s financial liabilities measured at fair value, net of unrecognized Day 1 Loss:
December 31,
2017
NIS
Fair value of convertible debentures 14,015
Unrecognized Day 1 Loss (1,376 )
Debentures, net 12,639
C. Financial instruments in level 3 The following table presents the Level 3 instruments roll-forward during 2017:
2017
NIS
Opening balance as of January 1, 2017 —
Issuance of Debentures (14,049 )
Profit from changes in fair value of debentures 34
Closing balance as of December 31, 2017 (14,015 )</t>
  </si>
  <si>
    <t>Cash and Cash Equivalents</t>
  </si>
  <si>
    <t>Cash and Cash Equivalents [abstract]</t>
  </si>
  <si>
    <t>CASH AND CASH EQUIVALENTS</t>
  </si>
  <si>
    <t xml:space="preserve">NOTE 5—CASH AND CASH EQUIVALENTS December 31 2016 2017 NIS Breakdown by currency: NIS 2,473 9,654 In foreign currency (mainly U.S. dollars) 1,324 8,163 3,797 17,817 </t>
  </si>
  <si>
    <t>Other Receivables</t>
  </si>
  <si>
    <t>Other Receivables [Abstract]</t>
  </si>
  <si>
    <t>OTHER RECEIVABLES</t>
  </si>
  <si>
    <t>NOTE 6—OTHER RECEIVABLES December 31 2016 2017 NIS Value added tax 624 464 Receivables for participation in R&amp;D expenses 2,781 1,294 Prepaid expenses 131 1,717 Other 32 68 3,568 3,543 Most financial balances are in NIS and are unlinked. The carrying amount of receivables is a reasonable approximation of their fair value since the effect of discounting is insignificant. The maximum exposure to credit risk as of December 31, 2017 for receivables that are financial assets is their carrying amount. The Company does not hold any collateral for these receivables.</t>
  </si>
  <si>
    <t>Property and Equipment</t>
  </si>
  <si>
    <t>Property and Equipment [Abstract]</t>
  </si>
  <si>
    <t>PROPERTY AND EQUIPMENT</t>
  </si>
  <si>
    <t xml:space="preserve">NOTE 7—PROPERTY AND EQUIPMENT Composition of property and equipment and accumulated depreciation, by principal groups, and the movements therein in 2015
Cost Accumulated depreciation
Carrying amount at beginning of year Additions
Carrying amount at end of year Carrying Additions
Carrying amount at end of year Depreciated
NIS in thousands NIS in thousands NIS
Computer equipment 598 64 662 520 49 569 93
Office furniture 438 58 496 161 26 187 309
Laboratory equipment 3,983 1,200 5,183 3,371 355 3,726 1,457
Greenhouse equipment 2,982 — 2,982 2,199 260 2,459 523
Leasehold improvements 976 67 1,043 719 94 813 230
8,977 1,389 10,366 6,970 784 7,754 2,612 Composition of property and equipment and accumulated depreciation, by principal groups, and the movements therein in 2016:
Costs Accumulated depreciation
Carrying Additions Carrying Carrying Additions Carrying Depreciated
NIS in thousands NIS in thousands NIS
Computer equipment 662 40 702 569 54 623 79
Office furniture 496 4 500 187 27 214 286
Laboratory equipment 5,183 284 5,467 3,726 400 4,126 1,341
Greenhouse equipment 2,982 — 2,982 2,459 254 2,713 269
Leasehold improvements 1,043 1,842 2,885 813 39 852 2,033
10,366 2,170 12,536 7,754 774 8,528 4,008 Composition of property and equipment and accumulated depreciation, by principal groups, and the movements therein in 2017:
Costs Accumulated depreciation
Carrying Additions Carrying Carrying Additions Carrying Depreciated
NIS in thousands NIS in thousands NIS
Computer equipment 702 16 718 623 44 667 51
Office furniture 500 1 501 214 27 241 260
Laboratory equipment 5,467 68 5,535 4,126 420 4,546 989
Greenhouse equipment 2,982 — 2,982 2,713 207 2,920 62
Leasehold improvements 2,885 362 3,247 852 175 1,027 2,220
12,536 447 12,983 8,528 873 9,401 3,582 </t>
  </si>
  <si>
    <t>Intangible Assets</t>
  </si>
  <si>
    <t>Intangible Assets [Abstract]</t>
  </si>
  <si>
    <t>INTANGIBLE ASSETS</t>
  </si>
  <si>
    <t xml:space="preserve">NOTE 8—INTANGIBLE ASSETS Composition of intangible assets and accumulated amortization, by principal groups, and the movements therein in 2015
Cost Accumulated depreciation
Carrying Carrying Carrying Additions
Carrying of year Depreciated
NIS in thousands NIS in thousands NIS in thousands
Software 104 104 99 4 103 1
IPR&amp;D 1,720 1,720 — — — 1,720
1,824 1,824 99 4 103 1,721 Composition of intangible assets and accumulated amortization, by principal groups, and the movements therein in 2016:
Costs Accumulated amortization
Carrying Carrying Carrying Addition Carrying Amortized
NIS NIS NIS
Software 104 104 103 1 104 —
IPR&amp;D 1,720 1,720 — 89 89 1,631
1,824 1,824 103 90 193 1,631 Composition of intangible assets and accumulated amortization, by principal groups, and the movements therein in 2017:
Costs Accumulated amortization
Carrying Carrying Carrying Addition Carrying Amortized
NIS NIS NIS
Software 104 104 104 — 104
IPR&amp;D 1,720 1,720 89 177 266 1,454
1,824 1,824 193 177 370 1,454 </t>
  </si>
  <si>
    <t>Income Tax</t>
  </si>
  <si>
    <t>Income Tax [Abstract]</t>
  </si>
  <si>
    <t>INCOME TAX</t>
  </si>
  <si>
    <t>NOTE 9—INCOME TAX A. Taxation of the Company and its subsidiary: Tax rates The income of the Company and its subsidiary is taxable at the regular rate of corporate tax in Israel. The rate of corporate tax in 2015 was 26.5%. In January 2016, the Law for the Amendment of the Income Tax Ordinance (No. 216) was published, enacting a reduction of corporate tax rate beginning in 2016, from 26.5% to 25%. In December 2016, the Economic Efficiency Law (Legislative Amendments for Achieving Budget Objectives in 2017 and 2018), 2016 was published. The Law stipulates a further reduction in the rate of corporate tax, from 25% to 23%. However, the Law establishes a temporary order by which the corporate tax rate in 2017 will be 24%. As a result, the
corporate tax rate applicable in 2017 was 24% and the corporate tax rate that will apply from 2018 onwards will be 23%. The changes in the above tax rates has no effect on the Company’s financial statements. B. Carry-forward tax losses Deferred tax assets for carry-forward tax losses are recognized if it is probable that the tax benefit will be realized through the existence of future taxable profits. The carry-forward losses of CollPlant Holdings Ltd. (without capital losses) as at December 31, 2017 and 2016 amounted to approximately NIS 10 .9 million and NIS 9.9 million, respectively. The carry-forward losses of CollPlant Ltd. (without capital losses) as at December 31, 2017 and 2016 amounted to approximately NIS 149 million and NIS 136.5 million, respectively. Under Israeli tax laws, carryforward tax losses have no expiration date. The Company did not recognize deferred taxes on the losses of the Company and the subsidiary, as it is not probable that
the carry-forward losses will be realized in the foreseeable future. C. Tax assessments In accordance with the Israeli Income Tax Ordinance, tax assessments filed by the Company and its subsidiary up to 2013 are considered final. D. Value added tax The Company and its subsidiary, are registered as authorized dealers in Israel for VAT purposes.</t>
  </si>
  <si>
    <t>Accounts Payable</t>
  </si>
  <si>
    <t>Accounts Payable [Abstract]</t>
  </si>
  <si>
    <t>ACCOUNTS PAYABLE</t>
  </si>
  <si>
    <t>NOTE 10—ACCOUNTS PAYABLE
December 31
2016 2017
NIS in thousands
A. Trade payables:
Breakdown by currency:
NIS 3,686 1,923
In foreign currency (mainly U.S. dollars) 1,503 999
5,189 2,922
B. Composition of other payables:
Employees and institutions for employees 775 1,148
Provisions for vacation and others 842 784
Other — 64
1,617 1,996 The carrying amount of accounts payable is a reasonable approximation of their fair value since the effect of discounting is insignificant.</t>
  </si>
  <si>
    <t>Retirement Benefit Obligation</t>
  </si>
  <si>
    <t>Retirement Benefit Obligation [Abstract]</t>
  </si>
  <si>
    <t>RETIREMENT BENEFIT OBLIGATION</t>
  </si>
  <si>
    <t>NOTE 11—RETIREMENT BENEFIT OBLIGATION The amount recognized as an expense for defined contribution plans in 2015, 2016 and 2017 is NIS 1,159 thousand NIS 1,558 thousand and NIS 1,378 thousand, respectively.</t>
  </si>
  <si>
    <t>Financing Agreement</t>
  </si>
  <si>
    <t>Financial Agreement [Abstract]</t>
  </si>
  <si>
    <t>FINANCING AGREEMENT</t>
  </si>
  <si>
    <t xml:space="preserve"> On September 6, 2017, the Company signed a securities purchase agreement (the “Alpha Purchase Agreement”) with Alpha ,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 million, (ii) at the second closing, which was completed on December 31, 2017 and which was subject, among other things, to approval of the private placement by the Company’s shareholders, Debenture for a purchase price of $2 million, and (iii) at the third closing, which i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Pre-Funded warrants for a purchase price of $1 million, and a warrant to purchase 49,607,407 ordinary shares represented by 992,148 ADSs exercisable for a period of five years from the date of issuance at an exercise price of the US dollar equivalent of NIS 36.14379 per ADS (calculated in accordance with the known representative rate of exchange on the date of the notice of exercise). On October 26, 2017, upon the completion of the first closing, the Company issued to Alpha 7,280,000 ordinary shares and a Debenture in the principal amount of $1,375,144, for gross proceeds of $2,000,000. On December 31, 2017, upon completion of the second closing, the Company issued a Debenture in the principal amount of $2,000,000 for gross proceeds of $2,000,000. The Debentures were convertible at any time at the option of the holder into ADSs at a conversion price of the US dollar equivalent of NIS 15.3897 (calculated in accordance with the rate of exchange of NIS 3.586 per $1.00)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Funded Warrant to purchase such number of ADSs otherwise issuable upon mandatory conversion of the Debenture. On January 31, 2018, Debentures in the aggregate principal amount of $3,375,144 were automatically converted into a Pre-Funded Warrant to purchase 39,322,742 ordinary shares represented by 786,455 ADSs. As part of the first and second closings, and included within the ordinary shares and Debentures issued at the first and second closings, we issued an aggregate of 1,080,503 ordinary shares and Debentures convertible into 5,836,313 ordinary shares in connection with services Alpha provided to the Company. These issuances, in fair market value of NIS 3.0 million, were accounted as share based compensation. NIS 1.5 million was recognized as an expense within “general, administrative and marketing expenses” in the statements of
comprehensive loss and NIS 1.5 million was recognized as a prepaid expense within “accounts receivables - other” in the statements of financial position. Under the Alpha Purchase Agreement, Alpha was also granted certain rights, including, among other things, anti-dilution protection in the event of certain subsequent equity issuances at a price that is lower than the then applicable per ordinary share purchase price. This right is accounted for as a derivative liability. Accordingly, it is presented as a component of non-current liabilities and is measured at fair value each reporting period and presented in the statements of financial position within non-current liabilities, see Note 2R. As the Debentures includes As for the accounting treatment of the Day 1 Loss - see Note 2R. The financial instruments recognized on the Company’s statement of financial position as of December 31, 2017, are as follows: 1) Derivatives – comprised of an anti-dilution protection on 27,399,497 ordinary shares. The derivative’s fair value is determined by using a Put option Model. The following table presents the assumptions that were used for the models as of December 31, 2017:
Alpha Meitav Dash and Ami Sagi
Probability 5 % 5 %
Expected volatility 64.35 % 65.64 %
Risk free interest rate 0.185 % 0.187 %
Expected term (years) 2 2 2) Debentures - convertible debentures which are convertible into 39,322,742 Pre-Funded warrants and contain an anti-dilution protection right and other rights. The debentures are presented in the Company’s statement of financial position at fair value basis in the amount of NIS 12,639 thousand, net of unrecognized Day 1 Loss in the amount of NIS 1,376 thousands. The debentures fair value is determined by using an Asian put option model. The following table presents the assumptions that were used for the models as of December 31, 2017:
First Second closing
Debenture Debenture
Fair value of shares of common stock - NIS 0.43 0.43
Expected volatility 64.56 % 61.29 %
Discount on lack of marketability 20.4 % 20.2 %
Risk free interest rate 0.17 % 0.19 %
Expected term (years) 1.82 2
Expected dividend yield 0 % 0 %</t>
  </si>
  <si>
    <t>Commitments and Contingent Liabilities</t>
  </si>
  <si>
    <t>Commitments and Contingent Liabilities [Abstract]</t>
  </si>
  <si>
    <t>COMMITMENTS AND CONTINGENT LIABILITIES</t>
  </si>
  <si>
    <t>NOTE 13—COMMITMENTS AND CONTINGENT LIABILITIES A. Agreements: 1) Operating lease agreements: A) In 2017, an agreement was signed to extend the lease of the Company’s offices, which commenced in June 2008. The lease term ends on August 18, 2018, and the monthly rent amounts to NIS 54 thousand. The Company is in a dialog for the extension of the rent for additional period. As collateral for the lease agreement, a restricted deposit was pledged in favor of the property owner. The balance of the restricted deposit as of December 31, 2017 amounts to NIS 503 thousand. The deposit is classified as a non-current asset. B) In April 2007, the Company signed an agreement with a third party for lease of land in Yessod Hamaala. The lease term ended on April 30, 2017. On July 4, 2017, the Company signed a new agreement for four years with an option for extension of another 6 years. The lease term began on May 1, 2017. The annual rent amount is NIS 120 thousand. C) On July 28, 2016, the Company signed a lease agreement for additional space designated for its development and production activities. The lease is for three years with an option to extend for four additional years, in return for a monthly payment of NIS 30 thousand. In addition, as part of the lease agreement, the Company acquired equipment and clean rooms for the Company’s operations for NIS 1,849 thousand. Out of the aforementioned total consideration an amount of NIS 1,197 thousand was paid by issuing 1,067,916 ordinary shares of the Company and a total of NIS 525 thousand was on credit and will be repaid in cash over the term of the lease. 2) Commitment to pay royalties to the Government of Israel The Company is committed to pay royalties to the Government of Israel on proceeds from sales of products in the research and development of which the Government participates by way of grants through the IIA. At the time the grants were received, successful development of the related project was not assumed. In the case of failure of the project that was partly financed by the Government of Israel, the Company is not obligated to pay any such royalties. Under the terms of Company’s funding from the Israeli Government, royalties of 3%-3.5% are payable on sales of products developed from projects so funded up to 100% of the amount of the grant received by the Company (dollar linked) with the addition of an annual interest based on Libor. Following the marketing agreements that the Company signed, the updated estimate of the Company as of December 31, 2017 is that royalties will be paid to the IIA and that their present value is NIS 1,234 thousand. This amount was recognized as a financial liability in the statement of financial position (NIS 1,203 thousand within long-term liabilities, and the remainder within current liabilities). As of December 31, 2017, the fair value of that liability is not materially different from its carrying amount. As of December 31, 2017, the maximum royalty amount that would be payable by the Company, before additional Libor interest, is approximately NIS 31.7 million (assuming 100% of the funds are payable). During 2017, grants amounting to NIS 550,000 were received from the IIA. The participation of IIA in research and development expenses is presented net of the expenses to pay royalties and expenses of remeasurement of the liability and amounted to NIS 2.3 million. B. Development agreements with pharmaceutical and orthobiologic companies On November 17, 2010, CollPlant Ltd. and Pfizer signed an agreement for joint development of prototype products for the treatment of orthopedic problems. The agreement provided for, among other things, the allocation of the rights of the project outcomes. In accordance with the agreement, Pfizer paid
CollPlant immaterial amounts for the development
of prototypes. On December 22, 2011, CollPlant and Pfizer signed another joint development agreement for development of a product for the orthopedic market (the “Development Agreement”). In accordance with the Development Agreement, the parties agreed to collaborate in the development of a product that contained Pfizer’s therapeutic proteins and compounds based on CollPlant’s recombinant human collagen (rhCollagen) (the “Product”). To the best of the Company’s knowledge, based partially on public sources, in July 2013, Pfizer signed an agreement with Bioventus LLC, a U.S. based company (“Bioventus”), which specializes in orthobiologics, whereby Pfizer granted Bioventus an exclusive, global license for the portfolio of projects related to Pfizer’s bone morphogenetic protein (“BMP”). Between July 2013 and February 2017, the Company and Bioventus developed a bioactive implant for spinal fusion and orthopedic trauma, instead of under the Pfizer agreement, which expired during 2014. On July 9, 2015, the Company signed a non-binding term sheet with Bioventus. According to the term sheet, Bioventus agreed to make payments to the Company for the full development plan. On March 1, 2017, Bioventus informed the Company that it had decided to discontinue the joint development with CollPlant and to complete product development at a subsidiary of Bioventus. C. Contingent liability On September 6, 2017, the Company received a VAT assessment from the Israel Tax Authority according to which the Company is required to pay tax in the amount of NIS 1.5 million (including linkage differentials and interest) for the years 2012-2016. The Company disputes the position of the Israel Tax Authority and intends to appeal the entire assessment, in view of its position that it is not liable for the additional tax requirement. The Company’s position relies, among other things, on an agreement signed between the Company and the Israel Tax Authority in 2011, which allows the Company to deduct VAT as stated. It is management’s view that its financial statements include an adequate provision in respect of the above.</t>
  </si>
  <si>
    <t>Equity</t>
  </si>
  <si>
    <t>Equity [abstract]</t>
  </si>
  <si>
    <t>EQUITY</t>
  </si>
  <si>
    <t xml:space="preserve">NOTE 14—EQUITY
A. Ordinary shares and warrants
1) Composition
Number of shares
Registered Issued and paid up
December 31 December 31
2017 and 2016 2017 2016
Ordinary shares of par value NIS 0.03 500,000,000 166,816,328 107,128,864
Amount in NIS
Registered Issued and paid up
December 31 December 31
2017 and 2016 2017 2016
Ordinary shares of par value NIS 0.03 15,000,000 5,004,490 3,213,866 Traded on the Tel Aviv Stock Exchange (“TASE”) and on NASDAQ as of January 31, 2018 On March 4, 2015, the Company announced that its ADR level 1 program became effective in the United States and traded over the counter (OTC) under the symbol CQPTY. On January 31, 2018 the Company’s ADSs commenced trading on The NASDAQ Capital Market, under the symbol CLGN. Each ADS represents 50 ordinary shares. The above table does not include 920,461 shares held by the Company. These shares are considered to be dormant.
2) The ordinary shares confer on their holders the right to vote and participate in shareholder meetings (with one vote for each NIS 0.03 share), the right to receive profits and the right to participate in surplus assets on liquidation of the Company.
3) In 2016, warrants Series F and I expired without exercise.
4) On July 1, 2015, the Company completed a capital raise of NIS 11.3 million gross in gross proceeds in a non-uniform offering to institutional investors (the issuance costs amounted to NIS 1.3 million). In consideration for this amount, the Company issued 8,317,000 ordinary shares, 8,623,000 Series G warrants to purchase 2,874,333 shares at an exercise price of NIS 0.80 per warrant for an exercise period of three years, and 3,852,000 Series H warrants to purchase 1,284,000 shares at an exercise price of NIS 0.85 per warrant for an exercise period of three years. In addition, in accordance with the terms of the broker agreement, the Company issued 673,284 Series G warrants and 300,764 Series H warrants for the transaction broker under the same terms as above.
5) On February 2, 2016, the Company completed a capital raise of NIS 8.2 million in gross proceeds to two institutional investors and to the public (the issuance expenses amounted to NIS 643 thousand). In consideration, the Company issued 5,745,903 ordinary shares, 12,930,505 Series I warrants exercisable into 4,310,168 ordinary shares at an exercise price of NIS 0.80 per warrant, for three years, and 8,618,855 Series J warrants exercisable into 2,872,952 ordinary shares at an exercise price of NIS 0.575 per warrant, exercisable until July 31, 2016. In addition, under the terms of the broker agreement, the Company issued to the Israeli broker 814,520 Series I warrants exercisable into 271,507 ordinary shares at an exercise price of NIS 0.80 per warrant, for three years. On July 31, 2016, 8,618,855 Series J warrants expired.
6) On June 9, 2016, the Company completed a capital raise of NIS 11.8 million in gross proceeds by way of a non-uniform offering to institutional investors and a uniform offer to the public (the issuance expenses amounted to NIS 684 thousand). In consideration, the Company issued 11,267,833 ordinary shares and 33,803,500 Series K warrants exercisable into 11,267,833 ordinary shares at an exercise price of NIS 0.60 per warrant, for three years. In addition, in consideration, the Company issued to the broker under the terms of the broker agreement, 2,728,000 Series K warrants exercisable into 909,333 ordinary shares at an exercise price of NIS 0.60 per warrant, for three years.
7) On July 28, 2016, as part of the lease agreement described in note 12A(1)(c), the Company acquired equipment and clean rooms for the Company’s operations for NIS 1,849 thousand (present value). Of this amount, NIS 1,197 thousand was paid by issuing 1,067,916 ordinary shares and a total of NIS 525 thousand was a credit that will be repaid in cash over the term of the lease.
8) On November 17, 2016, the general meeting of shareholders approved a reverse share split of the Company’s shares that was effected on November 20, 2016. Pursuant to the reverse split each 3 ordinary shares of NIS 0.01 par value were converted into one share of NIS 0.03 par value of the Company. Additionally, according to the share option plan of the Company, every 3 unlisted options that were allocated through private offers to directors, employees, consultants and officers under the option plan are exercisable into one ordinary share of the Company of NIS 0.03 par value. No change took place in the exercise price of the options, as above; however, the total exercise price for one share of NIS 0.03 par value will be the former exercise price for one share of NIS 0.01 par value multiplied by 3. Further, according to the terms and conditions of the marketable warrants of the Company, each 3 marketable warrants that the Company issued are exercisable into one ordinary share of the Company of NIS 0.03 par value. There will be no change in the exercise price of those warrants; however, the total exercise price for one share of NIS 0.03 par value will be the former exercise price for one share of NIS 0.01 par value multiplied by 3. Following the reverse split, the Company retrospectively reflected the change in the share capital of the Company for all periods presented. Unless otherwise indicated, all of the share numbers, losses per share, share prices, options and warrants in these financial statements have been adjusted, on a retroactive basis, to reflect this 1 to 3 reverse share split.
9) On February 12, 2017, the Company completed a capital raise of NIS 7.2 million in gross proceeds from institutional investors and from the public (the issuance expenses amounted to NIS 404 thousand). In consideration, the Company issued 21,152,000 ordinary shares and 10,576,000 Series L warrants exercisable into 10,576,000 ordinary shares at an exercise price of NIS 0.36 per warrant, until June 13, 2017. In addition, under the terms of the broker agreement, the Company issued to the broker 941,400 Series L warrants exercisable into 941,400 ordinary shares at an exercise price of NIS 0.36 per warrant.
10) During the second quarter of 2017, 10,055,464 Series L warrants were exercised into 10,055,464 ordinary shares, at an exercise price of NIS 0.36 for each warrant. The total consideration amounted to NIS 3,618 thousand. 1,461,936 Series L warrants that were not exercised expired on June 14, 2017. The Company completed the first and second closings on December 26, 2017 which resulted in the issuance to Meitav Dash of an aggregate of 11,900,000 ordinary shares for gross proceeds of NIS 4,760,000 ($1,384,824) and on March 7, 2018, the Company completed the third closing which resulted in the issuance to Meitav Dash of a warrant to purchase 11,900,000 ordinary shares. The warrant may be exercised for a period of five years from issuance at an exercise price of the US dollar equivalent of NIS 40 per ADS (calculated in accordance with the known representative rate of exchange on the date of the notice of exercise). Under the Meitav Dash Purchase Agreement, Meitav Dash was also granted certain rights, including, among others, anti-dilution protection in the event of certain subsequent equity issuances at a price that is lower than the then applicable per ordinary share purchase price. This component accounted for derivatives and presented in the statements of financial position within non-current liabilities, see Note 2R.
12) On November 9, 2017, the Company signed a securities purchase agreement (the “Sagi Purchase Agreement”) with Ami Sagi, one of the Company’s shareholders, pursuant to which the Company agreed, upon the terms and subject to the conditions of the Sagi Purchase Agreement, to issue to Ami Sagi in a private placement certain securities in two tranches as follows: (i) at the first closing, which closed on December 26, 2017, 9,300,000 ordinary shares, for a purchase price of NIS 3.7 million, and (ii) at the second closing, which closed on March 7, 2018 and which was subject, among other things, to the listing of the Company’s ADSs for trading on the NASDAQ and to Dual Reporting Approval, for no additional consideration, the Company will issue warrants exercisable into 9,300,000 of its ordinary shares. The Company completed the first closing on December 26, 2017 which resulted in the issuance to Ami Sagi of an aggregate of 9,300,000 ordinary shares for gross proceeds of NIS 3,720,000 ($1,054,122) The warrant may be exercised for a period of five years from issuance at an exercise price of the US dollar equivalent of NIS 40 per ADS (calculated in accordance with the known representative rate of exchange on the date of the notice of exercise). Under the Sagi Purchase Agreement, Ami Sagi was also granted certain rights, including, among other things, anti-dilution protection in the event of certain subsequent equity issuances at a price that is lower than the then applicable per ordinary share purchase price. This component accounted for derivatives and presented in the statements of financial position within non-current liabilities, see Note 2R.
12) On September 6, 2017, the Company signed a securities purchase agreement with Alpha, see note 12.
B. Share-based payment: In accordance with an option plan for employees and consultants (“the Option Plan”), as amended from time to time, employees and consultants of the Company will be granted options, each exercisable into one ordinary share of the Company of NIS 0.03.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1) On March 22, 2015, the Company’s Board of Directors approved the grant of 10,000,000 options to purchase 3,333,333 ordinary shares to its Director and Chief Scientific Officer. The options will vest over 5 years. One fifth will vest one year after the grant date, and the balance will vest in equal parts at the end of each subsequent quarter. The exercise price of each option is NIS 0.60.
2) On July 30, 2015, the Company’s general meeting approved the options grant. The fair value of the options at the date of general meeting approval was NIS 4,758 thousand. The fair value of each option, calculated according to the Black and Scholes formula as of the grant date, amounted to NIS 0.48. This value was based on the following assumptions: expected dividend at a rate of 0%, expected volatility at a rate of 56.49%, risk-free interest rate of 2%, and 4 years of expected term.
3) On May 18, 2015, the Company’s Board of Directors approved the grant of 5,670,000 options to purchase 1,890,000 ordinary shares to the Company’s CEO. The options will vest over 4 years. One quarter will vest one year after the grant date, and the balance will vest in equal parts at the end of each subsequent quarter. The exercise price of each option is NIS 0.60. On July 30, 2015, the Company’s general meeting approved the options grant. The fair value of the options at the date of general meeting approval was NIS 2,698 thousand. The fair value of each option, calculated according to the Black and Scholes formula as of the grant date, amounted to NIS 0.48. This value was based on the following assumptions: expected dividend at a rate of 0%, expected volatility at a rate of 56.49%, risk-free interest rate of 2%, and 4 years of expected term.
4) On May 18, 2015, the Company’s Board of Directors approved the grant of 7,450,000 options to purchase 2,483,333 ordinary shares to employees and officers of the Company (who are not the CEO and/or a director). The options will vest over 4 years. One quarter will vest one year after the grant date, and the balance will vest in equal parts at the end of each subsequent quarter. The exercise price of each option is NIS 0.60. The fair value of the options at the grant date was NIS 1,597 thousand. The fair value of each option, calculated according to the Black and Scholes formula as of the grant date, amounted to NIS 0.22. This value was based on the following assumptions: expected dividend at a rate of 0%, expected volatility at a rate of 56.18%, risk-free interest rate of 2%, and 4 years of expected term.
5) On May 18, 2015, the Company’s Board of Directors approved the grant of 1,000,000 options to purchase 333,333 ordinary shares to a consultant of the Company. The options will vest according to certain milestones. The exercise price of each option is NIS 0.60. The fair value
of the options at the grant date was NIS 240 thousand.
6) On May 21, 2015, the Company’s Board of Directors approved the grant of 2,680,000 options to purchase a total of 893,333 ordinary shares to four Board members, 670,000 options to each. The options will vest over 4 years. Half of the amount will vest two years after the date of the board of directors’ approval, and the balance will vest in equal parts at the end of each subsequent month. The exercise price of each option is NIS 0.60. On July 30, 2015, the Company’s general meeting approved the options grant. The fair value of the options at the date of general meeting approval was NIS 1,275 thousand. The fair value of each option, calculated according to the Black and Scholes formula as of the grant date, amounted to NIS 0.48. This value was based on the following assumptions: expected dividend at a rate of 0%, expected volatility at a rate of 56.49%, risk-free interest rate of 2%, and 4 years of expected term.
7) On August 31, 2015, the Company’s Board of Directors approved a grant of 1,300,000 options to purchase 433,333 ordinary shares to two new officers of the Company (who are not the CEO and/or a director). The options will vest over 4 years. One quarter will vest one year after the grant date, and the balance will vest in equal parts at the end of each subsequent quarter. The exercise price of each option is NIS 0.85. The fair value of the options at the grant date was NIS 331 thousand. The fair value of each option, calculated according to the Black and Scholes formula as of the grant date, amounted to NIS 0.25. This value was based on the following assumptions: expected dividend at a rate of 0%, expected volatility at a rate of 56.36%, risk-free interest rate of 2%, and 4 years expected term.
8) On August 22 2017, the general meeting of shareholders approved the grant of 486,000 options to one director, exercisable into 486,000 shares in two tranches. 221,000 options were granted without an exercise price and vested immediately on the grant date. The fair value of each of these latter options is NIS 0.29 and is equal to the share price at the date of grant. The remaining 265,000 options are exercisable at an exercise price of NIS 0.33 per option.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13. This value is based on the following assumptions: expected dividend at a rate of 0%, expected volatility at a rate of 60.53%, risk-free interest rate of 2%, and 4 years expected term. The fair value of the grant as calculated on the date of the shareholders’ approval is NIS 99 thousand.
9) On December, 2017, the board of directors approved the grant of an aggregate of 9,100,000 options to purchase 9,100,000 ordinary shares to certain officers and employees. Each of the foregoing options may be exercised at a price per option of NIS 0.58 and the options will vest over four years in which one quarter will vest one year after the grant date and the remaining balance will vest in equal parts at the end of each subsequent quarter.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23. This value is based on the following assumptions: expected dividend at a rate of 0%, expected volatility at a rate of 61.96%, risk-free interest rate of 2%, and 4 years expected term. The fair value of the grant as calculated at the grant date was NIS 2,145 thousand. Additionally, the board of directors approved the grant of an aggregate of 6,900,000 options to purchase 6,900,000 ordinary shares which was subject to shareholder approval, as further described in Note 19A. Exercise of options
10) On June 24, 2015, 92,045 options were exercised to purchase 30,682 ordinary shares at an exercise price of NIS 0.30 per option, for total consideration of NIS 27 thousand.
11) On August 15, 2016, 3,620,885 options were exercised for 235,413 ordinary shares of the Company. No cash was received for the exercise. Changes in number of options and weighted average exercise prices are as follows:
Year ended Year ended Year ended
No. of Weighted No. of Weighted No. of Weighted
Outstanding at the beginning of the year 17,963,346 0.56 45,532,659 0.59 32,888,472 0.65
Granted 28,100,000 0.61 — — *9,586,000 0.56
Expired (318,894 ) 0.44 (4,076,167 ) 0.6 (1,065,305 ) 0.58-1.39
Forfeited (119,748 ) 0.84 (4,947,135 ) 0.35 (764,375 ) 0.6
Exercised (92,045 ) 0.3 (3,620,885 ) 0.26 — —
Outstanding at the end of the year 45,532,659 0.59 32,888,472 0.65 40,644,792 0.63
Exercisable at the end of the year 11,700,665 0.49 14,350,118 0.56 20,922,506 0.57
* Not including options to Directors and CEO which are subject to shareholder approval The following is information about the exercise price and remaining contractual life of outstanding options:
December 31, 2015 December 31, 2016 December 31, 2017
Number of outstanding options Exercise price range Weighted average of the remaining contractual life Number of outstanding options Exercise price range Weighted average of the remaining contractual life Number of outstanding options at the end of the year Exercise price range Weighted average of the remaining contractual
life
45,532,659 0.26 - 1.39 8.28 32,888,472 0.26 - 1.39 7.72 40,644,792 0.26 - 1.39 6.78 The expenses recognized in the Company’s statements of comprehensive loss in 2015, 2016 and 2017 for options granted to employees and consultants amounted to NIS 4,081 thousand, NIS 3,572 thousand and NIS 1,910 thousand, respectively. </t>
  </si>
  <si>
    <t>Research and Development Expenses, Net</t>
  </si>
  <si>
    <t>Research and Development Expenses, Net [Abstract]</t>
  </si>
  <si>
    <t>RESEARCH AND DEVELOPMENT EXPENSES, NET</t>
  </si>
  <si>
    <t xml:space="preserve">NOTE 15—RESEARCH AND DEVELOPMENT EXPENSES, NET Year ended 2015 2016 2017 NIS in thousands Payroll and related expenses 7,656 8,728 7,687 Share-based payments 2,464 2,127 1,197 Subcontractors and consultants 7,532 11,328 2,554 Consumables and materials 1,035 1,806 698 Depreciation and amortization 763 826 1,002 Rent and maintenance 2,448 2,963 2,700 Other 1,021 1,422 1,083 22,919 29,200 16,921 Less: Participation in R&amp;D expenses, See Note 13B (6,428 ) (9,257 ) (573 ) IIA participation in R&amp;D expenses, See Note 13(A)(2) (4,627 ) (3,154 ) (2,282 ) (11,055 ) (12,411 ) (2,855 ) 11,864 16,789 14,066 </t>
  </si>
  <si>
    <t>General, Administrative and Marketing Expenses</t>
  </si>
  <si>
    <t>General, Administrative and Marketing Expenses [abstract]</t>
  </si>
  <si>
    <t>GENERAL, ADMINISTRATIVE AND MARKETING EXPENSES</t>
  </si>
  <si>
    <t xml:space="preserve">NOTE 16—GENERAL, ADMINISTRATIVE AND MARKETING EXPENSES Year ended 2015 2016 2017 NIS in thousands Payroll and related expenses 1,418 2,822 2,926 Share-based payments (1) 1,617 1,445 2,243 Directors’ salary and insurance 740 787 411 Rent and office maintenance 407 364 321 Professional services 2,248 5,039 1,827 Depreciation 25 38 47 Other 495 553 528 6,950 11,048 8,303 (1) </t>
  </si>
  <si>
    <t>Financing Expenses (Income), Net</t>
  </si>
  <si>
    <t>Financing Expenses (Income), Net [Abstract]</t>
  </si>
  <si>
    <t>FINANCING EXPENSES (INCOME), NET</t>
  </si>
  <si>
    <t xml:space="preserve">NOTE 17—FINANCING EXPENSES (INCOME), NET
Year ended
2015 2016 2017
NIS in thousands
Financing expenses:
Financing expenses arising from liability to the IIA — 129 273
Bank and other fees 51 61 32
Other financing expenses — — 75
Exchange rate differences — 158 —
Total financing expenses 51 190 380
Financing income:
Interest income on cash equivalents and deposits 1 — —
Remeasurement of financial instruments — — 35
Exchange rate differences 214 — 218
Total financing income 215
— 253
Financing expenses (income), net (164 ) 348 127 </t>
  </si>
  <si>
    <t>Loss Per Share</t>
  </si>
  <si>
    <t>Loss Per Share [abstract]</t>
  </si>
  <si>
    <t>LOSS PER SHARE</t>
  </si>
  <si>
    <t>NOTE 18—LOSS PER SHARE Basic loss per share is calculated by dividing the loss attributable to the Company’s shareholders by the weighted average number of ordinary shares issued. The calculation of the diluted loss per share did not take into account 40,544,792 options for employees and consultants, 9,296,284 Series G warrants, 4,152,764 Series H warrants, 13,745,025 Series I warrants, and 36,531,500 Series K warrants, since their effect is anti-dilutive.</t>
  </si>
  <si>
    <t>Transactions and Balances with Related Parties</t>
  </si>
  <si>
    <t>Transactions and Balances with Related Parties [Abstract]</t>
  </si>
  <si>
    <t>TRANSACTIONS AND BALANCES WITH RELATED PARTIES</t>
  </si>
  <si>
    <t xml:space="preserve">NOTE 19—TRANSACTIONS AND BALANCES WITH RELATED PARTIES The Company’s key management personnel include members of the executive management and board of directors, in accordance with the definition of Related Parties in IAS 24. A. Transactions with and benefits to related parties Year ended 2015 2016 2017 NIS in thousands CEO’s salary* 1,804 2,010 1,988 Share-based payments portion 963 1,066 455 Remuneration of directors** 3,513 1,214 613 Share-based payments portion 2,455 558 279 Number of directors 5 6 6 Regarding benefits to other key management personnel—see C below. * In accordance with the CEO’s employment agreement, the CEO will be eligible for a bonus based on qualitative criteria and parameters determined by the Company, which will amount to a maximum of four salaries, plus a special bonus based on the fulfillment of additional conditions. ** Including, in 2015, the effect of an agreement with one of the Company’s shareholders (who also serves as a director of the Company as from until 2016) for research consulting services, in consideration of a monthly amount of NIS 32 thousand. B. Balances with related parties: December 31 2016 2017 NIS For salary, incidentals and other benefits, the balance is stated in other payables under current liabilities (235 ) (577 ) C. Benefits for key officers Compensation for the CFO, VP Research and Development, COO (from October 2015), VP commercialization, Chief Scientist, and VP Quality Assurance, defined as key management personnel, for their services provided to the Company, is as follows: Year ended 2015 2016 2017 NIS in thousands Salary and other short-term benefits 2,545 3,917 4,119 Share-based payments 500 2,147 1,051 3,045 6,064 5,170 Number of key managers 5 6 6 </t>
  </si>
  <si>
    <t>Entity Level Disclosures</t>
  </si>
  <si>
    <t>Entity Level Disclosures [Abstract]</t>
  </si>
  <si>
    <t xml:space="preserve">NOTE 20—ENTITY LEVEL DISCLOSURES:
A. Revenues by geographical area (based on the location of customers):
2017
NIS in
United states and Canada 802
Europe 866
1,668
B. Major customers Set forth below is a breakdown of Company’s revenue by major customers (major customer –revenues from these customers constitute at least 10% of total revenues in a certain year):
2017
NIS in
Customer A 688
Customer B 521
Customer C 295 </t>
  </si>
  <si>
    <t>Subsequent Events</t>
  </si>
  <si>
    <t>Subsequent Event [Abstract]</t>
  </si>
  <si>
    <t>SUBSEQUENT EVENTS</t>
  </si>
  <si>
    <t>NOTE 21—SUBSEQUENT EVENTS
A. On January 14, 2018, at a shareholder’s meeting, the Company’s shareholders approved (i) the grant of 3,750,000 options to purchase 3,750,000 ordinary shares to Yehiel Tal, the chief executive officer, (ii) the grant of 650,000 options to purchase 650,000 ordinary shares to Adi Goldin, a director and former chairman, (iii) the grant to each of the directors, Abraham Havron, David Tsur and Scott Burell, of 500,000 options to purchase 500,000 ordinary shares, (iv) the grant to each of Gili Hart, external director, and Elan Penn, external director, of 500,000 options to purchase 500,000 ordinary shares, and (v) the annual and attendance compensation to David Tsur, in accordance with the fixed amounts in accordance with the Companies Law. Following their approval, each of the foregoing options may be exercised at a price per option of NIS 0.58 and the options will vest over four years in which one quarter will vest one year after the grant date and the remaining balance will vest in equal parts at the end of each subsequent quarter.
B. On January 18, 2018, the Company signed a Security Purchase Agreements for the purchase and sale, in a private placement, of an aggregate of 4,344,340 ordinary shares for an aggregate of NIS 2.2 million to the following three investors as follows: (i) Alpha entered into a Security Purchase Agreement for the purchase of 1,275,340 ordinary shares for NIS 638 thousands; (ii) Ami Sagi entered into a Security Purchase Agreement for the purchase of 2,046,000 ordinary shares for NIS 1 million; and (iii) Docor International BV entered into a Security Purchase Agreement for the purchase of 1,023,000 ordinary shares for NIS 511 thousand. Closing occurred on January 25, 2018.
C. On March 1, 2018, at an extraordinary general meeting of the shareholders of the Company, the authorized share capital of the Company was increased by 250,000,000 ordinary shares, par value NIS 0.03 per share, to 750,000,000 ordinary shares, par value NIS 0.03 per share.
D. On March 20, 2018, the Company's board of directors agreed to issue to Alpha an additional 1,060,000 ordinary shares, subject to shareholder approval.</t>
  </si>
  <si>
    <t>Significant Accounting Policies (Policies)</t>
  </si>
  <si>
    <t>Basis of presentation of the financial statements</t>
  </si>
  <si>
    <t>A. Basis of presentation of the financial statements The Company’s financial statements as of December 31, 2016 and 2017 and for each of the three years ended on December 31, 2017 comply with International Financial Reporting Standards (“IFRS”) and interpretations issued by the IFRS Interpretations Committee (“IFRS IC”) applicable to companies reporting under IFRS, as issued by the International Accounting Standard Board (“IASB”). The significant accounting policies described below have been applied consistently to all the years presented, unless otherwise stated. The consolidated financial statements have been prepared on the basis of historical cost except for debentures and derivatives at fair value. The preparation of financial statements that comply with IFRS requires the use of certain critical accounting estimates. It also requires management to exercise judgment when applying the Company’s accounting policies. Note 3 provides disclosure of areas involving a considerable degree of judgment or complexity, or areas where assumptions and estimates have a material effect on the financial statements. Actual results may differ materially from the estimates and assumptions used by the Company’s management.</t>
  </si>
  <si>
    <t>Consolidated financial statements</t>
  </si>
  <si>
    <t>B. Consolidated financial statements A subsidiary is an entity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 subsidiaries are deconsolidated from the date that control ceases.</t>
  </si>
  <si>
    <t>Translation of foreign currency balances and transactions:</t>
  </si>
  <si>
    <t>C. Translation of foreign currency balances and transactions: 1) Functional currency and presentation currency Items included in the financial statements are measured using the currency of the primary economic environment in which the Company operates (“Functional Currency”). The financial statements are stated in NIS, which is the Functional Currency and presentation currency of the Company and its subsidiary. 2) Transactions and balances Transactions in currencies other than the functional currency (“Foreign Currencies”) are translated into the Functional Currency at exchange rates at the dates of transaction. Foreign exchange gains and losses resulting from the settlement of such transactions and from the translation at year-end exchange rates of monetary assets and liabilities denominated in Foreign Currencies are recognized in the profit or loss for the year. Gains and losses arising from changes in exchange rates are recognized in the statement of comprehensive loss under “Financing expenses, net”.</t>
  </si>
  <si>
    <t>Property and equipment</t>
  </si>
  <si>
    <t>D. Property and equipment 1) All property and equipment (including leasehold improvements) are stated at historical cost less accumulated depreciation and impairment. Historical cost of an item of property and equipment includes: a. Its purchase price, including import duties and non-refundable purchase taxes, after deducting trade discount and rebates. b. Any costs directly attributable to bringing the asset to the location and condition necessary for it to be capable of operating in the manner intended by management. Repairs and maintenance are charged to the statements of comprehensive loss during the period in which they are incurred. 2) The assets are depreciated using the straight-line method to allocate their cost over their estimated useful lives, as follows: Years Computer equipment 3 Greenhouse equipment* 4 - 10 Office furniture 7 - 17 Laboratory equipment 4 - 5 Leasehold improvements 5 * Greenhouse equipment—agricultural equipment used in the tobacco production greenhouse. Leasehold improvements are depreciated over the lease period or the expected useful life of the improvements, whichever is shorter. Impairment of the asset to its recoverable amount is recognized as incurred, if the carrying amount of the asset is greater than its estimated recoverable amount (see also section F below). 3) Gains or losses on disposals are determined by comparing net proceeds with the carrying amount. These are included in the statement of comprehensive loss.</t>
  </si>
  <si>
    <t>Intangible assets</t>
  </si>
  <si>
    <t>E. Intangible assets 1) In process research and development (“IPR&amp;D”) Acquired IPR&amp;D is presented based on the fair value at the date of the acquisition and up to December 31, 2015 (see below), was not depreciated. Such asset was tested annually for impairment, see section F below. The assessment was carried out more frequently if there were indications of impairment. Up to December 31, 2015, during the research and development period, this intangible asset was not amortized. Commencing 2016, the said asset is available for use and therefore is amortized on a straight-line basis until the end of the period of the patent for the know-how (approximately 10 years). For information about impairment of non-monetary assets, see F below. 2) Software Acquired software licenses are capitalized on the basis of the cost incurred to acquire and implement the specific software. These costs are amortized on a straight-line basis over the estimated useful life of licenses (3 years). 3) Research and development (“R&amp;D”) Research expenses are recognized as an expense as incurred. Costs incurred for development projects (referring to design and testing of new or improved products) are recognized as intangible assets when the following conditions exist: ● It is technically feasible to complete the intangible asset so that it will be available for use; ● Management intends to complete the development of the intangible asset and to use or sell the asset; ● The intangible asset can be used or sold; ● It can be demonstrated how the intangible asset will generate probable future economic benefits; ● There are adequate technical, financial and other resources to complete development and to use or sell the intangible asset; ● The expenditure attributable to the intangible asset can be reliably measured during its development. Other development costs that do not meet these criteria are recognized as an expense when incurred. Development costs previously recognized as an expense are not recognized as an asset in subsequent periods. As of December 31, 2017, the Company has not met the rules for capitalizing development costs as an intangible asset and accordingly, no asset whatsoever has been recognized in the financial statements for such costs.</t>
  </si>
  <si>
    <t>Impairment of non-monetary assets</t>
  </si>
  <si>
    <t>F. Impairment of non-monetary assets Assets that have indefinite useful life are not subject to amortization and are tested annually (or when there are indicators for impairment-see below) for impairment. All non-monetary assets are reviewed for impairment whenever events or changes in circumstances indicate that the carrying amount may not be recoverable. An impairment loss is recognized for the amount by which the asset’s carrying amount exceeds its recoverable amount. The recoverable amount of an asset is the higher of its fair value less costs to sell and value in use. For the purpose of assessing impairment, assets are grouped together at the lowest levels for which there are separately identifiable cash flows (cash-generating units). Non-financial assets other than goodwill that suffered impairment are reviewed for possible reversal of the impairment at each reporting date. For the years ended December 31, 2015, 2016 and 2017, no impairment has been recognized.</t>
  </si>
  <si>
    <t>Government grants</t>
  </si>
  <si>
    <t>G. Government grants Government grants, which are received from the Israel Innovation Authority (“IIA”) (formerly known as the Israeli Office of Chief Scientist or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If at the time of grant approval there is reasonable assurance that the Company will comply with the forgivable loan conditions attached to the grant, and that the Company will not pay royalties to IIA, grant income is recorded against the related research and development expenses in the statements of comprehensive loss. If at the time of grant or in subsequent periods, it is not reasonably assured that royalties will not be paid to the IIA, the Company recognizes a liability that is measured based on the Company’s best estimate of the amount required to settle the Company’s obligation at the end of each reporting period.</t>
  </si>
  <si>
    <t>H. Cash and cash equivalents Cash and cash equivalents include cash on hand and short-term bank deposits, and other short-term highly liquid investments with original maturities of three months or less.</t>
  </si>
  <si>
    <t>I. Inventory Inventory is measured at the lower of cost and net realizable value. The cost of inventories is based on the first-in first-out (FIFO) principle. In the case of purchased goods and work in process, costs include design, raw materials, direct labor, other direct costs and fixed production overheads (based on the normal operating capacity of the production facilities). Net realizable value is the estimated selling price in the ordinary course of business, less variable attributable selling expenses.</t>
  </si>
  <si>
    <t>Share capital</t>
  </si>
  <si>
    <t>J. Share capital The Company’s ordinary shares are classified as share capital. Incremental costs directly attributable to the issue of new shares or warrants are recognized in equity as a deduction of issue proceeds. See also note 14A(8).</t>
  </si>
  <si>
    <t>K. Trade payables Trade payables include the Company’s liabilities to pay for goods or services purchased from suppliers in the ordinary course of business. Trade payables are classified as current liabilities if payment is due within one year, otherwise they are recognized as non-current liabilities. Trade payables are recognized initially at fair value and subsequently measured at amortized cost based on the effective interest method.</t>
  </si>
  <si>
    <t>Deferred taxes</t>
  </si>
  <si>
    <t>L. Deferred taxes The Company recognizes deferred taxes based on the liability method, for temporary differences between the carrying amounts of assets and liabilities included in the consolidated financial statements and the amounts used for tax purposes. However, deferred tax liabilities are not recognized if they arise from the initial recognition of goodwill. In addition, deferred taxes are not recognized if the temporary differences arise on initial recognition of an asset or a liability, other than in a business combination, which, at the time of the transaction, have no effect on profit or loss—whether for accounting or tax purposes. The amount of deferred taxes is determined in accordance with the tax rates (and tax laws) that have been enacted or substantively enacted as at the date of the statement of financial position and are expected to apply when the deferred tax assets will be realized or when the deferred tax liabilities will be settled. Deferred tax assets are recognized for deductible temporary differences, to the extent that it is probable that future taxable profits will be available against which they can be utilized. In the absence of a forecast of future taxable income, a deferred tax asset was not recognized in the Company’s financial statements.</t>
  </si>
  <si>
    <t>Employee benefits</t>
  </si>
  <si>
    <t>M. Employee benefits 1) Liability for severance pay In accordance with labor laws and labor agreements in effect, the Company and its subsidiary are required to pay severance and pension benefits to employees who are dismissed or retire under certain circumstances. The said liability to pay pension and severance pay is related to employees in Israel who are covered by Section 14 of the Severance Pay Law, and is covered by regular contributions to defined contribution plans. The amounts contributed are not included in the statement of financial position. 2) Vacation and recreation pay By law, all employees are entitled to vacation and recreation pay, calculated on a monthly basis. The right is based on the employment period.</t>
  </si>
  <si>
    <t>Revenue recognition</t>
  </si>
  <si>
    <t>N. Revenue recognition The Company’s revenues are measured at fair value of the consideration received or receivable for the sale of goods in the ordinary course of business. Revenues are recognized to the extent that it is probable that the economic benefits will flow to the Company and the revenues can be reliably measured. Revenues from the sale of products are recognized when all the significant risks and rewards of ownership of the products have passed to the buyer and the Company does not retain continuing managerial involvement to the degree usually associated with ownership nor effective control over the goods sold.</t>
  </si>
  <si>
    <t>Share-based payment</t>
  </si>
  <si>
    <t>O. Share-based payment The Company has a share-based payment plan for employees and service providers, settled by the Company’s equity instruments, whereby the Company receives services from employees and service providers in exchange for the Company’s equity instruments (options). The fair value of services received from employees and service providers in exchange for the options is recognized as an expense in the statements of comprehensive loss. With respect to option granted to employees the total amount recognized as an expense in statements of the comprehensive loss is based on the fair value of the options granted, without taking into account the effect of service conditions and non-market vesting conditions. With respect to options granted to service providers and suppliers, the fair value of the grant is determined in accordance with the fair value of the service or goods received. Non-market vesting conditions are included in the assumptions used to estimate the number of options expected to vest. The total expense is recognized in the vesting period, which is the period for fulfillment of all the defined vesting terms of the share-based payment arrangement. At each reporting date, the Company adjusts its estimates of the number of options that are expected to vest, based on
the non-market vesting conditions, and recognizes the effect of the change compared to original estimates, if any, in the statement of comprehensive loss, and a corresponding adjustment in equity. When exercising the options, the Company issues new shares, the proceeds, net of directly attributable transaction costs, are recognized in share capital (par value) and additional paid in capital.</t>
  </si>
  <si>
    <t>Segment reporting</t>
  </si>
  <si>
    <t>P.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t>
  </si>
  <si>
    <t>Leases</t>
  </si>
  <si>
    <t>Q.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t>
  </si>
  <si>
    <t>Financial instruments:</t>
  </si>
  <si>
    <t>R. Financial instruments:
1) Classification The Company classifies its financial assets to the category of Loan and receivables. The classification depends, among other things, on the purpose for which the financial assets were purchased. Management determines the classification of financial assets upon initial recognition.
(a) Loan and receivables Loans and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Company’s loans and receivables are included in “accounts receivable” and “cash and cash equivalents” in the consolidated statements of financial position. The Company classifies its financial liabilities to the following categories: financial liabilities at fair value through profit or loss and financial liabilities at amortized cost. The Company’s management determines the classification of financial liabilities upon initial recognition.
(a) Financial liabilities at fair value through profit or loss. Convertible debentures allotted to investors that contain an anti-dilution protection right and other rights, as well as anti-dilution derivative related to shares issued (see also Notes 12 and 14) are classified, in accordance with IAS 32 as “financial Liabilities” since the amount of shares that will be issued upon their settlement is not fixed. As the aforementioned liabilities are non-equity derivative financial instruments, they are measured, in accordance with IAS 39, as financial liabilities at fair value through profit or loss. In accordance with IAS 39, the company elected to designate, upon initial recognition, the entire hybrid (combined) debenture (that includes the host debenture contract and the anti-dilution protection) as a financial liability at fair value through profit or loss. The said liabilities are measured at their fair value at each date of the balance sheet, with changes in their fair value recorded to “Financial expenses, net” in the consolidated statements of comprehensive loss.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Company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Transaction costs allocated to financial liabilities measured at fair value through profit or loss are recognized immediately in profit or loss.
(b) Financial liabilities at amortized cost Trade payables and financial liabilities included in “accrued liabilities and other” are recognized initially at fair value and subsequently measured at amortized cost using the effective interest method.
2 ) Recognition and measurement Regular purchases and sales of financial assets are recorded at the date of the settlement which is the date on which the asset was delivered to the Company or delivered from the Company.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Company has transferred substantially all risks and rewards of ownership associated with these assets. Receivables are subsequently carried at amortized cost using the effective interest method. As to methods for measurement of the Company’s financial instruments, see note 4.
3 ) Impairment of financial assets The Company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t>
  </si>
  <si>
    <t>Loss per share</t>
  </si>
  <si>
    <t>S. Loss per share Basic loss per share is generally based on the distributable loss to ordinary shareholders, divided by the weighted average number of ordinary shares outstanding in the period, net of shares held by the Company. When calculating diluted loss per share, the Company adjusts the loss attributable to ordinary shareholders of the Company and the weighted average number of ordinary shares outstanding, for the effects of all dilutive potential ordinary shares. Potential shares are only taken into account if their effect is dilutive (reduces earnings per share or increases loss per share).</t>
  </si>
  <si>
    <t>New standards and interpretations not yet adopted</t>
  </si>
  <si>
    <t>T. New standards and interpretations not yet adopted: 1) IFRS 9 “Financial Instruments” (“IFRS 9”) The complete version of IFRS 9 replaces most of the guidance in IAS 39. IFRS 9 retains but simplifies the mixed measurement model and establishes three primary measurement categories or financial assets: amortized cost, fair value through other comprehensive income (“OCI”) and fair value through profit and loss (P&amp;L).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es model that will replace the incurred loss impairment model used in IAS 39. For financial liabilities there were no changes to classification and measurement except for the recognition in other comprehensive income of changes, resulting from its own credit risk, in liabilities designated at fair value through profit or loss. The standard is effective for accounting periods beginning on or after 1 January 2018.
Early adoption is
permitted. The Company concluded that the adoption of the new standard as of its initial application will not have a material effect on its consolidated financial statement. 2) IFRS 16 “Leases” (“IFRS 16 ”) In January 2016, the IASB issued IFRS 16—Leases which sets out the principles for the recognition, measurement, presentation and disclosure of leases for both parties to a contract and replaces the previous leases standard, IAS 17—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s assets separately from interest on lease liabilities in the statements of comprehensive loss.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Revenue from Contracts with Customers is also applied. The Company is currently evaluating the impact of adoption on its consolidated financial statements. 3 ) IFRS 15 “Revenues from Contracts with Customers” - ( “IFRS
15”). IFRS 15 will replace, on its first implementation, the directives on the subject of recognizing revenues existing today under International Financial Reporting Standard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Company examined the expected effects of the application of IFRS 15 on its consolidated financial statements. The Company intends to apply IFRS 15 on the date it becomes effective as from the first quarter of 2018, in accordance with the transitional directive, which allows recognition of the cumulative effect of the initial application as an adjustment to the opening balance of equity as of January 1, 2018. Based on such examination, management concluded that the implementation of IFRS 15 will not have a material effect on its consolidated financial
statements.</t>
  </si>
  <si>
    <t>Significant Accounting Policies (Tables)</t>
  </si>
  <si>
    <t>Schedule of straight-line method to allocate their cost over their estimated useful lives</t>
  </si>
  <si>
    <t xml:space="preserve"> Years Computer equipment 3 Greenhouse equipment* 4 - 10 Office furniture 7 - 17 Laboratory equipment 4 - 5 Leasehold improvements 5 * Greenhouse equipment—agricultural equipment used in the tobacco production greenhouse.</t>
  </si>
  <si>
    <t>Financial Instruments and Financial Risk Management (Tables)</t>
  </si>
  <si>
    <t>Schedule of financial liabilities measured at fair value</t>
  </si>
  <si>
    <t xml:space="preserve"> December 31 2017 NIS Fair value of convertible debentures 14,015 Unrecognized Day 1 Loss (1,376 ) Debentures, net 12,639 </t>
  </si>
  <si>
    <t>Schedule of Level 3 financial instruments</t>
  </si>
  <si>
    <t>2017
NIS
Opening balance as of January 1, 2017 —
Issuance of Debentures (14,049 )
Profit from changes in fair value of debentures 34
Closing balance as of December 31, 2017 (14,015 )</t>
  </si>
  <si>
    <t>Cash and Cash Equivalents (Tables)</t>
  </si>
  <si>
    <t>Schedule of cash and cash equivalents</t>
  </si>
  <si>
    <t xml:space="preserve"> December 31 2016 2017 NIS Breakdown by currency: NIS 2,473 9,654 In foreign currency (mainly U.S. dollars) 1,324 8,163 3,797 17,817</t>
  </si>
  <si>
    <t>Other Receivables (Tables)</t>
  </si>
  <si>
    <t>Schedule of other receivables</t>
  </si>
  <si>
    <t xml:space="preserve"> December 31 2016 2017 NIS Value added tax 624 464 Receivables for participation in R&amp;D expenses 2,781 1,294 Prepaid expenses 131 1,717 Other 32 68 3,568 3,543 </t>
  </si>
  <si>
    <t>Property and Equipment (Tables)</t>
  </si>
  <si>
    <t>Schedule of composition of property and equipment and accumulated depreciation</t>
  </si>
  <si>
    <t xml:space="preserve">Cost Accumulated depreciation
Carrying amount at beginning of year Additions
Carrying amount at end of year Carrying Additions
Carrying amount at end of year Depreciated
NIS in thousands NIS in thousands NIS
Computer equipment 598 64 662 520 49 569 93
Office furniture 438 58 496 161 26 187 309
Laboratory equipment 3,983 1,200 5,183 3,371 355 3,726 1,457
Greenhouse equipment 2,982 — 2,982 2,199 260 2,459 523
Leasehold improvements 976 67 1,043 719 94 813 230
8,977 1,389 10,366 6,970 784 7,754 2,612
Costs Accumulated depreciation
Carrying Additions Carrying Carrying Additions Carrying Depreciated
NIS in thousands NIS in thousands NIS
Computer equipment 662 40 702 569 54 623 79
Office furniture 496 4 500 187 27 214 286
Laboratory equipment 5,183 284 5,467 3,726 400 4,126 1,341
Greenhouse equipment 2,982 — 2,982 2,459 254 2,713 269
Leasehold improvements 1,043 1,842 2,885 813 39 852 2,033
10,366 2,170 12,536 7,754 774 8,528 4,008
Costs Accumulated depreciation
Carrying Additions Carrying Carrying Additions Carrying Depreciated
NIS in thousands NIS in thousands NIS
Computer equipment 702 16 718 623 44 667 51
Office furniture 500 1 501 214 27 241 260
Laboratory equipment 5,467 68 5,535 4,126 420 4,546 989
Greenhouse equipment 2,982 — 2,982 2,713 207 2,920 62
Leasehold improvements 2,885 362 3,247 852 175 1,027 2,220
12,536 447 12,983 8,528 873 9,401 3,582 </t>
  </si>
  <si>
    <t>Intangible Assets (Tables)</t>
  </si>
  <si>
    <t>Composition of intangible assets and accumulated amortization, by principal groups, and the movements</t>
  </si>
  <si>
    <t xml:space="preserve">Cost Accumulated depreciation
Carrying Carrying Carrying Additions
Carrying of year Depreciated
NIS in thousands NIS in thousands NIS in thousands
Software 104 104 99 4 103 1
IPR&amp;D 1,720 1,720 — — — 1,720
1,824 1,824 99 4 103 1,721
Costs Accumulated amortization
Carrying Carrying Carrying Addition Carrying Amortized
NIS NIS NIS
Software 104 104 103 1 104 —
IPR&amp;D 1,720 1,720 — 89 89 1,631
1,824 1,824 103 90 193 1,631
Costs Accumulated amortization
Carrying Carrying Carrying Addition Carrying Amortized
NIS NIS NIS
Software 104 104 104 — 104
IPR&amp;D 1,720 1,720 89 177 266 1,454
1,824 1,824 193 177 370 1,454 </t>
  </si>
  <si>
    <t>Accounts Payable (Tables)</t>
  </si>
  <si>
    <t>Schedule of accounts payable</t>
  </si>
  <si>
    <t xml:space="preserve">December 31
2016 2017
NIS in thousands
A. Trade payables:
Breakdown by currency:
NIS 3,686 1,923
In foreign currency (mainly U.S. dollars) 1,503 999
5,189 2,922
B. Composition of other payables:
Employees and institutions for employees 775 1,148
Provisions for vacation and others 842 784
Other — 64
1,617 1,996 </t>
  </si>
  <si>
    <t>Financing Agreement (Tables)</t>
  </si>
  <si>
    <t>Alpha and Meitav Dash and Amisagi [Member]</t>
  </si>
  <si>
    <t>Financial Agreement [Line Items]</t>
  </si>
  <si>
    <t>Schedule of financial agreement models</t>
  </si>
  <si>
    <t xml:space="preserve"> Alpha Meitav Dash and Ami Sagi Probability 5 % 5 % Expected volatility 64.35 % 65.64 % Risk free interest rate 0.185 % 0.187 % Expected term (years) 2 2 </t>
  </si>
  <si>
    <t>Debenture [Member]</t>
  </si>
  <si>
    <t xml:space="preserve"> First Second closing Debenture Debenture Fair value of shares of common stock - NIS 0.43 0.43 Expected volatility 64.56 % 61.29 % Discount on lack of marketability 20.4 % 20.2 % Risk free interest rate 0.17 % 0.19 % Expected term (years) 1.82 2 Expected dividend yield 0 % 0 %</t>
  </si>
  <si>
    <t>Financing Expenses (Income), Net (Tables)</t>
  </si>
  <si>
    <t>Schedule of financing expenses (income), net</t>
  </si>
  <si>
    <t xml:space="preserve">Year ended
2015 2016 2017
NIS in thousands
Financing expenses:
Financing expenses arising from liability to the IIA — 129 273
Bank and other fees 51 61 32
Other financing expenses — — 75
Exchange rate differences — 158 —
Total financing expenses 51 190 380
Financing income:
Interest income on cash equivalents and deposits 1 — —
Remeasurement of financial instruments — — 35
Exchange rate differences 214 — 218
Total financing income 215
— 253
Financing expenses (income), net (164 ) 348 127 </t>
  </si>
  <si>
    <t>Equity (Tables)</t>
  </si>
  <si>
    <t>Schedule of ordinary shares and warrants</t>
  </si>
  <si>
    <t xml:space="preserve"> Number of shares Registered Issued and paid up December 31 December 31 2017 and 2016 2017 2016 Ordinary shares of par value NIS 0.03 500,000,000 166,816,328 107,128,864 Amount in NIS Registered Issued and paid up December 31 December 31 2017 and 2016 2017 2016 Ordinary shares of par value NIS 0.03 15,000,000 5,004,490 3,213,866 </t>
  </si>
  <si>
    <t>Schedule of changes in number of options and weighted average exercise prices</t>
  </si>
  <si>
    <t>Year ended Year ended Year ended
No. of Weighted No. of Weighted No. of Weighted
Outstanding at the beginning of the year 17,963,346 0.56 45,532,659 0.59 32,888,472 0.65
Granted 28,100,000 0.61 — — *9,586,000 0.56
Expired (318,894 ) 0.44 (4,076,167 ) 0.6 (1,065,305 ) 0.58-1.39
Forfeited (119,748 ) 0.84 (4,947,135 ) 0.35 (764,375 ) 0.6
Exercised (92,045 ) 0.3 (3,620,885 ) 0.26 — —
Outstanding at the end of the year 45,532,659 0.59 32,888,472 0.65 40,644,792 0.63
Exercisable at the end of the year 11,700,665 0.49 14,350,118 0.56 20,922,506 0.57
* Not including options to Directors and CEO which are subject to shareholder approval</t>
  </si>
  <si>
    <t>Schedule of information about the exercise price and remaining contractual life of outstanding options</t>
  </si>
  <si>
    <t xml:space="preserve">December 31, 2015 December 31, 2016 December 31, 2017 Number of outstanding options Exercise price range Weighted average of the remaining contractual life Number of outstanding options Exercise price range Weighted average of the remaining contractual life Number of outstanding options at the end of the year Exercise price range Weighted average of the remaining contractual life 45,532,659 0.26 - 1.39 8.28 32,888,472 0.26 - 1.39 7.72 40,644,792 0.26 - 1.39 6.78 </t>
  </si>
  <si>
    <t>Research and Development Expenses, Net (Tables)</t>
  </si>
  <si>
    <t>Schedule of research and development expenses, net</t>
  </si>
  <si>
    <t xml:space="preserve"> Year ended 2015 2016 2017 NIS in thousands Payroll and related expenses 7,656 8,728 7,687 Share-based payments 2,464 2,127 1,197 Subcontractors and consultants 7,532 11,328 2,554 Consumables and materials 1,035 1,806 698 Depreciation and amortization 763 826 1,002 Rent and maintenance 2,448 2,963 2,700 Other 1,021 1,422 1,083 22,919 29,200 16,921 Less: Participation in R&amp;D expenses, See Note 13B (6,428 ) (9,257 ) (573 ) IIA participation in R&amp;D expenses, See Note 13(A)(2) (4,627 ) (3,154 ) (2,282 ) (11,055 ) (12,411 ) (2,855 ) 11,864 16,789 14,066 </t>
  </si>
  <si>
    <t>General, Administrative and Marketing Expenses (Tables)</t>
  </si>
  <si>
    <t>Schedule of general, administrative and marketing expenses</t>
  </si>
  <si>
    <t xml:space="preserve"> Year ended 2015 2016 2017 NIS in thousands Payroll and related expenses 1,418 2,822 2,926 Share-based payments (1) 1,617 1,445 2,243 Directors’ salary and insurance 740 787 411 Rent and office maintenance 407 364 321 Professional services 2,248 5,039 1,827 Depreciation 25 38 47 Other 495 553 528 6,950 11,048 8,303 (1) </t>
  </si>
  <si>
    <t>Transactions and Balances with Related Parties (Tables)</t>
  </si>
  <si>
    <t>Schdule of transactions between related parties</t>
  </si>
  <si>
    <t xml:space="preserve"> Year ended 2015 2016 2017 NIS in thousands CEO’s salary* 1,804 2,010 1,988 Share-based payments portion 963 1,066 455 Remuneration of directors** 3,513 1,214 613 Share-based payments portion 2,455 558 279 Number of directors 5 6 6 Regarding benefits to other key management personnel—see C below. * In accordance with the CEO’s employment agreement, the CEO will be eligible for a bonus based on qualitative criteria and parameters determined by the Company, which will amount to a maximum of four salaries, plus a special bonus based on the fulfillment of additional conditions. ** Including, in 2015, the effect of an agreement with one of the Company’s shareholders (who also serves as a director of the Company as from until 2016) for research consulting services, in consideration of a monthly amount of NIS 32 thousand.</t>
  </si>
  <si>
    <t>Schedule of balances with related parties</t>
  </si>
  <si>
    <t xml:space="preserve"> December 31 2016 2017 NIS For salary, incidentals and other benefits, the balance is stated in other payables under current liabilities (235 ) (577 )</t>
  </si>
  <si>
    <t>Schedule of benefits for key officers</t>
  </si>
  <si>
    <t xml:space="preserve"> Year ended 2015 2016 2017 NIS in thousands Salary and other short-term benefits 2,545 3,917 4,119 Share-based payments 500 2,147 1,051 3,045 6,064 5,170 Number of key managers 5 6 6 </t>
  </si>
  <si>
    <t>Entity Level Disclosures (Tables)</t>
  </si>
  <si>
    <t>Schedule of revenues by geographical area</t>
  </si>
  <si>
    <t xml:space="preserve"> 2017 NIS in United states and Canada 802 Europe 866 1,668 </t>
  </si>
  <si>
    <t>Schedule of breakdown of Company's revenue by major customers</t>
  </si>
  <si>
    <t xml:space="preserve"> 2017 NIS in Customer A 688 Customer B 521 Customer C 295</t>
  </si>
  <si>
    <t>General (Details) $ in Thousands</t>
  </si>
  <si>
    <t>Sep. 06, 2017USD ($)</t>
  </si>
  <si>
    <t>General Accounting Principal [Line Items]</t>
  </si>
  <si>
    <t>Research and development expense</t>
  </si>
  <si>
    <t>Rate of exchange</t>
  </si>
  <si>
    <t>Securities Purchase Agreements [Member]</t>
  </si>
  <si>
    <t>Proceeds received from securities</t>
  </si>
  <si>
    <t>Significant Accounting Policies (Details)</t>
  </si>
  <si>
    <t>Disclosure of detailed information about property, plant and equipment [line items]</t>
  </si>
  <si>
    <t>Depreciation rates property plant and equipment</t>
  </si>
  <si>
    <t>3 years</t>
  </si>
  <si>
    <t>Computer equipment [Member]</t>
  </si>
  <si>
    <t>3 Years</t>
  </si>
  <si>
    <t>Greenhouse equipment [Member] | Bottom of range [Member]</t>
  </si>
  <si>
    <t>4 Years</t>
  </si>
  <si>
    <t>[1]</t>
  </si>
  <si>
    <t>Greenhouse equipment [Member] | Top of range [Member]</t>
  </si>
  <si>
    <t>10 Years</t>
  </si>
  <si>
    <t>Office furniture [Member] | Bottom of range [Member]</t>
  </si>
  <si>
    <t>7 Years</t>
  </si>
  <si>
    <t>Office furniture [Member] | Top of range [Member]</t>
  </si>
  <si>
    <t>17 Years</t>
  </si>
  <si>
    <t>Laboratory equipment [Member] | Bottom of range [Member]</t>
  </si>
  <si>
    <t>Laboratory equipment [Member] | Top of range [Member]</t>
  </si>
  <si>
    <t>5 Years</t>
  </si>
  <si>
    <t>Leasehold improvements [member]</t>
  </si>
  <si>
    <t>Greenhouse equipment - agricultural equipment used in the tobacco production greenhouse.</t>
  </si>
  <si>
    <t>Significant Accounting Policies (Details Textual)</t>
  </si>
  <si>
    <t>Dec. 31, 2016</t>
  </si>
  <si>
    <t>Amortization period</t>
  </si>
  <si>
    <t>10 years</t>
  </si>
  <si>
    <t>Estimated useful life of licenses</t>
  </si>
  <si>
    <t>Significant Accounting Estimates and Judgments (Details) ₪ in Millions</t>
  </si>
  <si>
    <t>Significant Accounting Estimates and Judgments (Textual)</t>
  </si>
  <si>
    <t>Royalty income</t>
  </si>
  <si>
    <t>Financial Instruments and Financial Risk Management (Details) ₪ in Thousands</t>
  </si>
  <si>
    <t>Fair value of convertible debentures</t>
  </si>
  <si>
    <t>Unrecognized Day 1 Loss</t>
  </si>
  <si>
    <t>Debentures, net</t>
  </si>
  <si>
    <t>Financial Instruments and Financial Risk Management (Details 1) ₪ in Thousands</t>
  </si>
  <si>
    <t>Opening balance as of January 1, 2017</t>
  </si>
  <si>
    <t>Issuance of Debentures</t>
  </si>
  <si>
    <t>Profit from changes in fair value of debentures</t>
  </si>
  <si>
    <t>Closing balance as of December 31, 2017</t>
  </si>
  <si>
    <t>Financial Instruments and Financial Risk Management (Details Textual) - ILS (₪)</t>
  </si>
  <si>
    <t>Financial Instruments and Financial Risk Management (Textual)</t>
  </si>
  <si>
    <t>Description of functional currency</t>
  </si>
  <si>
    <t>The Company's Functional Currency had depreciated by 5% against the U.S. dollar.</t>
  </si>
  <si>
    <t>Other variables had remained constant</t>
  </si>
  <si>
    <t>Cash and Cash Equivalents (Details) ₪ in Thousands, $ in Thousands</t>
  </si>
  <si>
    <t>Dec. 31, 2016USD ($)</t>
  </si>
  <si>
    <t>Dec. 31, 2014ILS (₪)</t>
  </si>
  <si>
    <t>Breakdown By Currency [Line Items]</t>
  </si>
  <si>
    <t>Cash and cash equivalents, net</t>
  </si>
  <si>
    <t>NIS [Member]</t>
  </si>
  <si>
    <t>Cash and cash equivalents, net | ₪</t>
  </si>
  <si>
    <t>US Dollars [Member]</t>
  </si>
  <si>
    <t>Cash and cash equivalents, net | $</t>
  </si>
  <si>
    <t>Other Receivables (Details) ₪ in Thousands, $ in Thousands</t>
  </si>
  <si>
    <t>Value added tax</t>
  </si>
  <si>
    <t>Receivables for participation in R&amp;D expenses</t>
  </si>
  <si>
    <t>Prepaid expenses</t>
  </si>
  <si>
    <t>Total other receivables</t>
  </si>
  <si>
    <t>Property and Equipment (Details) ₪ in Thousands, $ in Thousands</t>
  </si>
  <si>
    <t>Depreciated balance</t>
  </si>
  <si>
    <t>Cost [Member]</t>
  </si>
  <si>
    <t>Carrying amount at beginning of year</t>
  </si>
  <si>
    <t>Additions</t>
  </si>
  <si>
    <t>Carrying amount at end of year</t>
  </si>
  <si>
    <t>Accumulated depreciation [Member]</t>
  </si>
  <si>
    <t>Computer equipment [Member] | Cost [Member]</t>
  </si>
  <si>
    <t>Disposals</t>
  </si>
  <si>
    <t>Computer equipment [Member] | Accumulated depreciation [Member]</t>
  </si>
  <si>
    <t>Office furniture [Member]</t>
  </si>
  <si>
    <t>Office furniture [Member] | Cost [Member]</t>
  </si>
  <si>
    <t>Office furniture [Member] | Accumulated depreciation [Member]</t>
  </si>
  <si>
    <t>Laboratory equipment [Member]</t>
  </si>
  <si>
    <t>Laboratory equipment [Member] | Cost [Member]</t>
  </si>
  <si>
    <t>Laboratory equipment [Member] | Accumulated depreciation [Member]</t>
  </si>
  <si>
    <t>Greenhouse equipment [Member]</t>
  </si>
  <si>
    <t>Greenhouse equipment [Member] | Cost [Member]</t>
  </si>
  <si>
    <t>Greenhouse equipment [Member] | Accumulated depreciation [Member]</t>
  </si>
  <si>
    <t>Leasehold improvements [Member]</t>
  </si>
  <si>
    <t>Leasehold improvements [Member] | Cost [Member]</t>
  </si>
  <si>
    <t>Leasehold improvements [Member] | Accumulated depreciation [Member]</t>
  </si>
  <si>
    <t>Purification production site [Member] | Cost [Member]</t>
  </si>
  <si>
    <t>Purification production site [Member] | Accumulated depreciation [Member]</t>
  </si>
  <si>
    <t>Intangible Assets (Details) - ILS (₪) ₪ in Thousands</t>
  </si>
  <si>
    <t>Dec. 31, 2015</t>
  </si>
  <si>
    <t>Disclosure of detailed information about intangible assets [line items]</t>
  </si>
  <si>
    <t>Software [Member]</t>
  </si>
  <si>
    <t>Software [Member] | Cost [Member]</t>
  </si>
  <si>
    <t>Software [Member] | Accumulated depreciation [Member]</t>
  </si>
  <si>
    <t>IPR&amp;D [Member]</t>
  </si>
  <si>
    <t>IPR&amp;D [Member] | Cost [Member]</t>
  </si>
  <si>
    <t>IPR&amp;D [Member] | Accumulated depreciation [Member]</t>
  </si>
  <si>
    <t>Income Tax (Details) ₪ in Millions, $ in Millions</t>
  </si>
  <si>
    <t>Income Tax (Textual)</t>
  </si>
  <si>
    <t>Corporate tax rate</t>
  </si>
  <si>
    <t>26.50%</t>
  </si>
  <si>
    <t>Effective tax rate</t>
  </si>
  <si>
    <t>25.00%</t>
  </si>
  <si>
    <t>Changes in applicable tax rates, description</t>
  </si>
  <si>
    <t>The Law stipulates a further reduction in the rate of corporate tax, from 25% to 23%. However, the Law establishes a temporary order by which the corporate tax rate in 2017 will be 24%. As a result, the corporate tax rate applicable in 2017 was 24% and the corporate tax rate that will apply from 2018 onwards will be 23%.</t>
  </si>
  <si>
    <t>Bottom of range [Member]</t>
  </si>
  <si>
    <t>Top of range [Member]</t>
  </si>
  <si>
    <t>CollPlant Holdings Ltd. [member]</t>
  </si>
  <si>
    <t>Carry-forward of losses</t>
  </si>
  <si>
    <t>CollPlant Ltd. [Member]</t>
  </si>
  <si>
    <t>Accounts Payable (Details) ₪ in Thousands, $ in Thousands</t>
  </si>
  <si>
    <t>Trade payables:</t>
  </si>
  <si>
    <t>Current trade payables</t>
  </si>
  <si>
    <t>Composition of other payables:</t>
  </si>
  <si>
    <t>Other current payables</t>
  </si>
  <si>
    <t>Employees and institutions for employees [Member]</t>
  </si>
  <si>
    <t>Provisions for vacation and others [Member]</t>
  </si>
  <si>
    <t>Other [Member]</t>
  </si>
  <si>
    <t>Breakdown by currency: NIS [Member]</t>
  </si>
  <si>
    <t>Breakdown by currency: In foreign currency (mainly U.S. dollars) [Member]</t>
  </si>
  <si>
    <t>Retirement Benefit Obligation (Details) - ILS (₪) ₪ in Thousands</t>
  </si>
  <si>
    <t>Retirement Benefit Obligation (Textual)</t>
  </si>
  <si>
    <t>Defined contribution plans</t>
  </si>
  <si>
    <t>Financing Agreement (Details)</t>
  </si>
  <si>
    <t>1 Months Ended</t>
  </si>
  <si>
    <t>Jul. 30, 2015</t>
  </si>
  <si>
    <t>Expected volatility</t>
  </si>
  <si>
    <t>56.49%</t>
  </si>
  <si>
    <t>Risk free interest rate</t>
  </si>
  <si>
    <t>2.00%</t>
  </si>
  <si>
    <t>Alpha [Member]</t>
  </si>
  <si>
    <t>Probability</t>
  </si>
  <si>
    <t>5.00%</t>
  </si>
  <si>
    <t>64.35%</t>
  </si>
  <si>
    <t>0.185%</t>
  </si>
  <si>
    <t>Expected term (years)</t>
  </si>
  <si>
    <t>2 years</t>
  </si>
  <si>
    <t>Meitav Dash and Ami Sagi [Member]</t>
  </si>
  <si>
    <t>65.64%</t>
  </si>
  <si>
    <t>0.187%</t>
  </si>
  <si>
    <t>Financing Agreement (Details 1) - $ / shares</t>
  </si>
  <si>
    <t>Expected dividend yield</t>
  </si>
  <si>
    <t>0.00%</t>
  </si>
  <si>
    <t>First closing Debenture [Member]</t>
  </si>
  <si>
    <t>Fair value of shares of common stock - NIS</t>
  </si>
  <si>
    <t>64.56%</t>
  </si>
  <si>
    <t>Discount on lack of marketability</t>
  </si>
  <si>
    <t>20.40%</t>
  </si>
  <si>
    <t>0.17%</t>
  </si>
  <si>
    <t>1 year 9 months 25 days</t>
  </si>
  <si>
    <t>Second closing Debenture [Member]</t>
  </si>
  <si>
    <t>61.29%</t>
  </si>
  <si>
    <t>20.20%</t>
  </si>
  <si>
    <t>0.19%</t>
  </si>
  <si>
    <t>Financing Agreement (Details Textual)</t>
  </si>
  <si>
    <t>Oct. 26, 2017USD ($)shares</t>
  </si>
  <si>
    <t>Sep. 06, 2017ILS (₪)₪ / sharesshares</t>
  </si>
  <si>
    <t>Sep. 06, 2017USD ($)shares</t>
  </si>
  <si>
    <t>Jul. 31, 2016$ / shares</t>
  </si>
  <si>
    <t>Jun. 24, 2015$ / shares</t>
  </si>
  <si>
    <t>Mar. 22, 2015$ / shares</t>
  </si>
  <si>
    <t>Dec. 31, 2017ILS (₪)shares</t>
  </si>
  <si>
    <t>Dec. 31, 2017USD ($)shares</t>
  </si>
  <si>
    <t>Dec. 31, 2016ILS (₪)shares</t>
  </si>
  <si>
    <t>Jul. 28, 2016shares</t>
  </si>
  <si>
    <t>Jun. 09, 2016shares</t>
  </si>
  <si>
    <t>Feb. 02, 2016shares</t>
  </si>
  <si>
    <t>Jul. 01, 2015shares</t>
  </si>
  <si>
    <t>Financial Agreement (Textual)</t>
  </si>
  <si>
    <t>Shares issued</t>
  </si>
  <si>
    <t>Warrant to purchase of ordinary shares exercise price | $ / shares</t>
  </si>
  <si>
    <t>Statements of financial position accounts receivables other</t>
  </si>
  <si>
    <t>Derivatives-comprised of anti-dilution protection ordinary shares</t>
  </si>
  <si>
    <t>Derivative fair value | ₪</t>
  </si>
  <si>
    <t>Net of unrecognized loss | ₪</t>
  </si>
  <si>
    <t>Convertible debentures into pre-funded warrants</t>
  </si>
  <si>
    <t>Debentures fair value | ₪</t>
  </si>
  <si>
    <t>Ordinary Shares [Member]</t>
  </si>
  <si>
    <t>Ordinary Shares [Member] | January 31, 2018 [Member]</t>
  </si>
  <si>
    <t>Alpha Purchase Agreemen [Member]</t>
  </si>
  <si>
    <t>Debenture principal amount | $</t>
  </si>
  <si>
    <t>Debenture converted price description</t>
  </si>
  <si>
    <t>The Debentures were convertible at any time at the option of the holder into ADSs at a conversion price of the US dollar equivalent of NIS 15.3897 (calculated in accordance with the rate of exchange of NIS 3.586 per $1.00) per ADS.</t>
  </si>
  <si>
    <t>Gross proceeds of debenture | $</t>
  </si>
  <si>
    <t>Warrants to purchase of ordinary shares</t>
  </si>
  <si>
    <t>Statements of financial position accounts receivables other | ₪</t>
  </si>
  <si>
    <t>Issuances of fair market value | ₪</t>
  </si>
  <si>
    <t>Share based compensation | ₪</t>
  </si>
  <si>
    <t>Alpha Purchase Agreemen [Member] | Pre Funded Warrants [Member] | January 31, 2018 [Member]</t>
  </si>
  <si>
    <t>Warrants exercisable into ordinary shares</t>
  </si>
  <si>
    <t>Alpha Purchase Agreemen [Member] | Tranches One [Member]</t>
  </si>
  <si>
    <t>Ordinary shares and convertible debenture for purchase price | $</t>
  </si>
  <si>
    <t>Alpha Purchase Agreemen [Member] | Tranches Two [Member]</t>
  </si>
  <si>
    <t>Alpha Purchase Agreemen [Member] | Tranches Three [Member]</t>
  </si>
  <si>
    <t>Warrant to purchase of ordinary shares exercise price | ₪ / shares</t>
  </si>
  <si>
    <t>Commitments and Contingent Liabilities (Details) - ILS (₪)</t>
  </si>
  <si>
    <t>Sep. 06, 2017</t>
  </si>
  <si>
    <t>Jul. 28, 2016</t>
  </si>
  <si>
    <t>Apr. 30, 2007</t>
  </si>
  <si>
    <t>Jun. 09, 2016</t>
  </si>
  <si>
    <t>Feb. 02, 2016</t>
  </si>
  <si>
    <t>Jul. 01, 2015</t>
  </si>
  <si>
    <t>Commitments and Contingent Liabilities (Textual)</t>
  </si>
  <si>
    <t>Operating lease term</t>
  </si>
  <si>
    <t>August 18, 2018</t>
  </si>
  <si>
    <t>Monthly rent</t>
  </si>
  <si>
    <t>Operating lease agreements description</t>
  </si>
  <si>
    <t>The lease is for three years with an option to extend for four additional years, in return for a monthly payment of NIS 30&amp;#160;thousand.</t>
  </si>
  <si>
    <t>The Company signed an agreement with a third party for lease of land in Yessod Hamaala. The lease term ended on April&amp;#160;30, 2017. On July&amp;#160;4, 2017, the Company signed a new agreement for four years with an option for extension of another 6&amp;#160;years. The lease term began on May&amp;#160;1, 2017. The annual rent amount is NIS 120&amp;#160;thousand.</t>
  </si>
  <si>
    <t>Acquired equipment and clean rooms</t>
  </si>
  <si>
    <t>Repaid cash over the term</t>
  </si>
  <si>
    <t>Description on royalty</t>
  </si>
  <si>
    <t>Under the terms of Company's funding from the Israeli Government, royalties of 3%-3.5% are payable on sales of products developed from projects so funded up to 100% of the amount of the grant received by the Company (dollar linked) with the addition of an annual interest based on Libor.</t>
  </si>
  <si>
    <t>Royalty expense</t>
  </si>
  <si>
    <t>Royalties before additional libor interest</t>
  </si>
  <si>
    <t>Non-current government grants</t>
  </si>
  <si>
    <t>Royalties present value</t>
  </si>
  <si>
    <t>Long-term liabilities as a financial liability</t>
  </si>
  <si>
    <t>Total consideration amount</t>
  </si>
  <si>
    <t>Assuming funds payable percentage</t>
  </si>
  <si>
    <t>100.00%</t>
  </si>
  <si>
    <t>Contigent liability [Member]</t>
  </si>
  <si>
    <t>Tax pay</t>
  </si>
  <si>
    <t>Equity (Details) - ILS (₪)</t>
  </si>
  <si>
    <t>Number of ordinary shares, Registered</t>
  </si>
  <si>
    <t>Number of ordinary shares, Issued and paid up</t>
  </si>
  <si>
    <t>Amount in ordinary shares, Registered</t>
  </si>
  <si>
    <t>Amount in ordinary shares, Issued and paid up</t>
  </si>
  <si>
    <t>Equity (Details 1) - $ / shares</t>
  </si>
  <si>
    <t>Disclosure of terms and conditions of share-based payment arrangement [line items]</t>
  </si>
  <si>
    <t>No. of options, Outstanding at the beginning of the year</t>
  </si>
  <si>
    <t>No. of options, Granted</t>
  </si>
  <si>
    <t>No. of options, Expired</t>
  </si>
  <si>
    <t>No. of options, Forfeited</t>
  </si>
  <si>
    <t>No. of options, Exercised</t>
  </si>
  <si>
    <t>No. of options, Outstanding at the end of the year</t>
  </si>
  <si>
    <t>No. of options, Exercisable at the end of the year</t>
  </si>
  <si>
    <t>Weighted average of exercise price, Outstanding at the beginning of the year</t>
  </si>
  <si>
    <t>Weighted average of exercise price, Granted</t>
  </si>
  <si>
    <t>Weighted average of exercise price, Expired</t>
  </si>
  <si>
    <t>Weighted average of exercise price, Forfeited</t>
  </si>
  <si>
    <t>Weighted average of exercise price, Exercised</t>
  </si>
  <si>
    <t>Weighted average of exercise price, Outstanding at the end of the year</t>
  </si>
  <si>
    <t>Weighted average of exercise price, Exercisable at the end of the year</t>
  </si>
  <si>
    <t>Bottom of range [member]</t>
  </si>
  <si>
    <t>Top of range [member]</t>
  </si>
  <si>
    <t>Not including options to Directors and CEO which are subject to shareholder approval.</t>
  </si>
  <si>
    <t>Equity (Details 2) - $ / shares</t>
  </si>
  <si>
    <t>Dec. 31, 2014</t>
  </si>
  <si>
    <t>Disclosure of range of exercise prices of outstanding share options [line items]</t>
  </si>
  <si>
    <t>Number of outstanding options</t>
  </si>
  <si>
    <t>Weighted average of the remaining contractual life</t>
  </si>
  <si>
    <t>6 years 9 months 11 days</t>
  </si>
  <si>
    <t>7 years 8 months 19 days</t>
  </si>
  <si>
    <t>8 years 3 months 11 days</t>
  </si>
  <si>
    <t>Exercise price range</t>
  </si>
  <si>
    <t>Equity (Details Textual)</t>
  </si>
  <si>
    <t>Dec. 26, 2017ILS (₪)shares</t>
  </si>
  <si>
    <t>Dec. 26, 2017USD ($)shares</t>
  </si>
  <si>
    <t>Nov. 09, 2017ILS (₪)₪ / sharesshares</t>
  </si>
  <si>
    <t>Nov. 08, 2017ILS (₪)₪ / sharesshares</t>
  </si>
  <si>
    <t>Jun. 09, 2016ILS (₪)₪ / sharesshares</t>
  </si>
  <si>
    <t>Feb. 02, 2016ILS (₪)₪ / sharesshares</t>
  </si>
  <si>
    <t>Jul. 01, 2015ILS (₪)₪ / sharesshares</t>
  </si>
  <si>
    <t>Feb. 12, 2017ILS (₪)₪ / sharesshares</t>
  </si>
  <si>
    <t>Nov. 17, 2016</t>
  </si>
  <si>
    <t>Jun. 30, 2017ILS (₪)share₪ / sharesshares</t>
  </si>
  <si>
    <t>Dec. 31, 2017₪ / sharesshares</t>
  </si>
  <si>
    <t>Jul. 28, 2016ILS (₪)shareshares</t>
  </si>
  <si>
    <t>Equity (Textual)</t>
  </si>
  <si>
    <t>Shares held by the Company</t>
  </si>
  <si>
    <t>Ordinary shares of par value | ₪ / shares</t>
  </si>
  <si>
    <t>Ordinary shares holders right to vote and participate shareholder meetings description</t>
  </si>
  <si>
    <t>The ordinary shares confer on their holders the right to vote and participate in shareholder meetings (with one vote for each NIS 0.03 share), the right to receive profits and the right to participate in surplus assets on liquidation of the Company.</t>
  </si>
  <si>
    <t>Capital raise amount | ₪</t>
  </si>
  <si>
    <t>Issuance costs | ₪</t>
  </si>
  <si>
    <t>Exercise period</t>
  </si>
  <si>
    <t>Acquired equipment and clean rooms | ₪</t>
  </si>
  <si>
    <t>Total consideration amount paid in cash | ₪</t>
  </si>
  <si>
    <t>Total consideration amount paid in shares | share</t>
  </si>
  <si>
    <t>Repaid cash over the term | ₪</t>
  </si>
  <si>
    <t>Ordinary shares and warrants description</t>
  </si>
  <si>
    <t>Pursuant to the reverse split each 3 ordinary shares of NIS 0.01 par value were converted into one share of NIS 0.03 par value of the Company. Additionally, according to the share option plan of the Company, every 3 unlisted options that were allocated through private offers to directors, employees, consultants and officers under the option plan are exercisable into one ordinary share of the Company of NIS 0.03 par value. No change took place in the exercise price of the options, as above; however, the total exercise price for one share of NIS 0.03 par value will be the former exercise price for one share of NIS 0.01 par value multiplied by 3. Further, according to the terms and conditions of the marketable warrants of the Company, each 3 marketable warrants that the Company issued are exercisable into one ordinary share of the Company of NIS 0.03 par value. There will be no change in the exercise price of those warrants; however, the total exercise price for one share of NIS 0.03 par value will be the former exercise price for one share of NIS 0.01 par value multiplied by 3. Following the reverse split, the Company retrospectively reflected the change in the share capital of the Company for all periods presented. Unless otherwise indicated, all of the share numbers, losses per share, share prices, options and warrants in these financial statements have been adjusted, on a retroactive basis, to reflect this 1 to 3 reverse share split.</t>
  </si>
  <si>
    <t>Share based payment price per share</t>
  </si>
  <si>
    <t>0.03%</t>
  </si>
  <si>
    <t>Share based payment term</t>
  </si>
  <si>
    <t>Alpha Purchase Agreement [Member] | Tranches Three [Member]</t>
  </si>
  <si>
    <t>Meitav Purchase Agreement [Member]</t>
  </si>
  <si>
    <t>5 years</t>
  </si>
  <si>
    <t>Meitav Purchase Agreement [Member] | Tranches One [Member]</t>
  </si>
  <si>
    <t>Gross proceeds of debenture</t>
  </si>
  <si>
    <t>Ordinary shares purchase price | ₪</t>
  </si>
  <si>
    <t>Meitav Purchase Agreement [Member] | Tranches Two [Member]</t>
  </si>
  <si>
    <t>Percentage of closing securities purchase agreement</t>
  </si>
  <si>
    <t>20.00%</t>
  </si>
  <si>
    <t>Meitav Purchase Agreement [Member] | Tranches Three [Member]</t>
  </si>
  <si>
    <t>Sagi Purchase Agreement [Member]</t>
  </si>
  <si>
    <t>Sagi Purchase Agreement [Member] | Tranches One [Member]</t>
  </si>
  <si>
    <t>Sagi Purchase Agreement [Member] | Tranches Two [Member]</t>
  </si>
  <si>
    <t>March 31, 2018 [Member] | Meitav Purchase Agreement [Member] | Tranches Three [Member]</t>
  </si>
  <si>
    <t>March 31, 2018 [Member] | Sagi Purchase Agreement [Member] | Tranches Two [Member]</t>
  </si>
  <si>
    <t>Pre-Funded Warrant [Member] | March 31, 2018 [Member] | Alpha Purchase Agreement [Member]</t>
  </si>
  <si>
    <t>Series G Warrants [Member]</t>
  </si>
  <si>
    <t>Number of warrants</t>
  </si>
  <si>
    <t>Additional warrants exercised</t>
  </si>
  <si>
    <t>Series H Warrants [Member]</t>
  </si>
  <si>
    <t>Series I Warrants [Member]</t>
  </si>
  <si>
    <t>Series I Warrants [Member] | Israeli Broker [Member]</t>
  </si>
  <si>
    <t>Series J Warrants [Member]</t>
  </si>
  <si>
    <t>Warrants expired</t>
  </si>
  <si>
    <t>On July 31, 2016, 8,618,855 Series J warrants expired.</t>
  </si>
  <si>
    <t>Series K Warrants [Member]</t>
  </si>
  <si>
    <t>Series K Warrants [Member] | Israeli Broker [Member]</t>
  </si>
  <si>
    <t>Series L Warrants [Member]</t>
  </si>
  <si>
    <t>Series L Warrants [Member] | Israeli Broker [Member]</t>
  </si>
  <si>
    <t>Series L warrants that were not exercised expired on June 14, 2017.</t>
  </si>
  <si>
    <t>Equity (Details Textual 1) ₪ / shares in Units, $ / shares in Units, ₪ in Thousands, $ in Thousands</t>
  </si>
  <si>
    <t>Dec. 07, 2017₪ / sharesshares</t>
  </si>
  <si>
    <t>Aug. 22, 2017ILS (₪)$ / sharesshares</t>
  </si>
  <si>
    <t>Aug. 15, 2016shares</t>
  </si>
  <si>
    <t>Aug. 31, 2015ILS (₪)shares</t>
  </si>
  <si>
    <t>Aug. 31, 2015ILS (₪)$ / shares</t>
  </si>
  <si>
    <t>Jun. 24, 2015ILS (₪)$ / sharesshares</t>
  </si>
  <si>
    <t>May 21, 2015$ / sharesshares</t>
  </si>
  <si>
    <t>May 18, 2015ILS (₪)$ / sharesshares</t>
  </si>
  <si>
    <t>Mar. 22, 2015$ / sharesshares</t>
  </si>
  <si>
    <t>Jul. 30, 2015ILS (₪)₪ / shares</t>
  </si>
  <si>
    <t>Dec. 31, 2015ILS (₪)shares</t>
  </si>
  <si>
    <t>Aug. 22, 2017$ / shares</t>
  </si>
  <si>
    <t>Aug. 31, 2015USD ($)$ / shares</t>
  </si>
  <si>
    <t>Jul. 30, 2015$ / shares</t>
  </si>
  <si>
    <t>May 18, 2015$ / shares</t>
  </si>
  <si>
    <t>Approved grant options</t>
  </si>
  <si>
    <t>Options to purchase of ordinary shares</t>
  </si>
  <si>
    <t>Options vest periods</t>
  </si>
  <si>
    <t>Option exercise price | $ / shares</t>
  </si>
  <si>
    <t>Fair value of general meeting approval options | ₪</t>
  </si>
  <si>
    <t>Grant date fair value of options | ₪ / shares</t>
  </si>
  <si>
    <t>Expected dividend rate</t>
  </si>
  <si>
    <t>Expected volatility rate</t>
  </si>
  <si>
    <t>Risk-free interest rate</t>
  </si>
  <si>
    <t>Expected term</t>
  </si>
  <si>
    <t>4 years</t>
  </si>
  <si>
    <t>Options exercisable</t>
  </si>
  <si>
    <t>Total unrecognized compensation cost of stock options | ₪</t>
  </si>
  <si>
    <t>Unrecognized compensation cost of employee stock options is expected to be recognized.</t>
  </si>
  <si>
    <t>CEO [Member]</t>
  </si>
  <si>
    <t>Grant date fair value of options | $ / shares</t>
  </si>
  <si>
    <t>Employees and Officers [Member]</t>
  </si>
  <si>
    <t>56.18%</t>
  </si>
  <si>
    <t>Consultant [Member]</t>
  </si>
  <si>
    <t>Four Board Members [Member]</t>
  </si>
  <si>
    <t>Options to purchase of ordinary shares to each</t>
  </si>
  <si>
    <t>Two New Officers [Member]</t>
  </si>
  <si>
    <t>56.36%</t>
  </si>
  <si>
    <t>One Director [Member]</t>
  </si>
  <si>
    <t>Options granted</t>
  </si>
  <si>
    <t>60.53%</t>
  </si>
  <si>
    <t>Fair value of each option share price | $ / shares</t>
  </si>
  <si>
    <t>Officers and Employees [Member]</t>
  </si>
  <si>
    <t>Option granted value | ₪</t>
  </si>
  <si>
    <t>1 year</t>
  </si>
  <si>
    <t>Option exercise price | ₪ / shares</t>
  </si>
  <si>
    <t>Fair value of general meeting approval options | $</t>
  </si>
  <si>
    <t>61.96%</t>
  </si>
  <si>
    <t>Shareholder [Member]</t>
  </si>
  <si>
    <t>Research and Development Expenses, Net (Details) ₪ in Thousands, $ in Thousands</t>
  </si>
  <si>
    <t>Schedule of Research and Development Expenses [Line Items]</t>
  </si>
  <si>
    <t>Less: Participation in R&amp;D expenses, See Note 13B</t>
  </si>
  <si>
    <t>IIA participation in R&amp;D expenses, See Note 13(A)(2)</t>
  </si>
  <si>
    <t>Payroll and related expenses [Member]</t>
  </si>
  <si>
    <t>Share-based payments [Member]</t>
  </si>
  <si>
    <t>Subcontractors and consultants [Member]</t>
  </si>
  <si>
    <t>Consumables and materials [Member]</t>
  </si>
  <si>
    <t>Depreciation and amortization [Member]</t>
  </si>
  <si>
    <t>Rent and maintenance [Member]</t>
  </si>
  <si>
    <t>General, Administrative and Marketing Expenses (Details) $ in Thousands</t>
  </si>
  <si>
    <t>General Administrative And Marketing Expenses [Line Items]</t>
  </si>
  <si>
    <t>Directors' salary and insurance [Member]</t>
  </si>
  <si>
    <t>Rent and office maintenance [Member]</t>
  </si>
  <si>
    <t>Professional services [Member]</t>
  </si>
  <si>
    <t>Depreciation [Member]</t>
  </si>
  <si>
    <t>Share-based payments expenses for the year ended December 31, 2017, include amount of NIS 1.5 million due to fair value estimate of services received through the Alpha Purchase Agreement.</t>
  </si>
  <si>
    <t>General, Administrative and Marketing Expenses (Details Textual) $ in Millions</t>
  </si>
  <si>
    <t>General, Administrative and Marketing Expenses (Textual)</t>
  </si>
  <si>
    <t>Share-based payments expenses</t>
  </si>
  <si>
    <t>Financing Expenses (Income), Net (Details) ₪ in Thousands, $ in Thousands</t>
  </si>
  <si>
    <t>Financing expenses:</t>
  </si>
  <si>
    <t>Financing expenses arising from liability to the IIA</t>
  </si>
  <si>
    <t>Bank and other fees</t>
  </si>
  <si>
    <t>Other finance cost</t>
  </si>
  <si>
    <t>Exchange rate differences</t>
  </si>
  <si>
    <t>Total financing expenses</t>
  </si>
  <si>
    <t>Financing income:</t>
  </si>
  <si>
    <t>Interest income on cash equivalents and deposits</t>
  </si>
  <si>
    <t>Remeasurement of financial instruments</t>
  </si>
  <si>
    <t>Foreign exchange gains</t>
  </si>
  <si>
    <t>Total financing income</t>
  </si>
  <si>
    <t>Financial expenses, net</t>
  </si>
  <si>
    <t>Loss Per Share (Details)</t>
  </si>
  <si>
    <t>Loss Per Share [Line Items]</t>
  </si>
  <si>
    <t>Options For Employee Consultant Loss Per Share</t>
  </si>
  <si>
    <t>Dilutive effect of share options on number of ordinary shares</t>
  </si>
  <si>
    <t>Transactions and Balances with Related Parties (Details) ₪ in Thousands</t>
  </si>
  <si>
    <t>Dec. 31, 2017ILS (₪)Directors</t>
  </si>
  <si>
    <t>Dec. 31, 2016ILS (₪)Directors</t>
  </si>
  <si>
    <t>Dec. 31, 2015ILS (₪)Directors</t>
  </si>
  <si>
    <t>CEO's salary</t>
  </si>
  <si>
    <t>Share-based payments portion</t>
  </si>
  <si>
    <t>Remuneration of directors</t>
  </si>
  <si>
    <t>[2]</t>
  </si>
  <si>
    <t>Number of directors | Directors</t>
  </si>
  <si>
    <t>In accordance with the CEO's employment agreement, the CEO will be eligible for a bonus based on qualitative criteria and parameters determined by the Company, which will amount to a maximum of four salaries, plus a special bonus based on the fulfillment of additional conditions.</t>
  </si>
  <si>
    <t>Including, in 2015, the effect of an agreement with one of the Company's shareholders (who also serves as a director of the Company as from until 2016) for research consulting services, in consideration of a monthly amount of NIS 32 thousand.</t>
  </si>
  <si>
    <t>Transactions and Balances with Related Parties (Details 1) - ILS (₪) ₪ in Thousands</t>
  </si>
  <si>
    <t>For salary, incidentals and other benefits, the balance is stated in other payables under current liabilities</t>
  </si>
  <si>
    <t>Transactions and Balances with Related Parties (Details 2) ₪ in Thousands</t>
  </si>
  <si>
    <t>Dec. 31, 2017ILS (₪)Managers</t>
  </si>
  <si>
    <t>Dec. 31, 2016ILS (₪)Managers</t>
  </si>
  <si>
    <t>Dec. 31, 2015ILS (₪)Managers</t>
  </si>
  <si>
    <t>Salary and other short-term benefits</t>
  </si>
  <si>
    <t>Share-based payments</t>
  </si>
  <si>
    <t>Total benefits</t>
  </si>
  <si>
    <t>Number of key managers | Managers</t>
  </si>
  <si>
    <t>Transactions and Balances with Related Parties (Details Textual) ₪ in Thousands</t>
  </si>
  <si>
    <t>Transactions and Balances With Related Parties (Textual)</t>
  </si>
  <si>
    <t>Research consulting services, in consideration amount</t>
  </si>
  <si>
    <t>Entity Level Disclosures (Details) ₪ in Thousands, $ in Thousands</t>
  </si>
  <si>
    <t>Disclosure of geographical areas [line items]</t>
  </si>
  <si>
    <t>United satetes and Canada [Member]</t>
  </si>
  <si>
    <t>Europe [Member]</t>
  </si>
  <si>
    <t>Entity Level Disclosures (Details 1) ₪ in Thousands, $ in Thousands</t>
  </si>
  <si>
    <t>Disclosure of major customers [line items]</t>
  </si>
  <si>
    <t>Customer A [Member]</t>
  </si>
  <si>
    <t>Customer B [Member]</t>
  </si>
  <si>
    <t>Customer C [Member]</t>
  </si>
  <si>
    <t>Subsequent Events (Details)</t>
  </si>
  <si>
    <t>Dec. 31, 2017shareILS_PerShare₪ / sharesshares</t>
  </si>
  <si>
    <t>Dec. 31, 2016shares</t>
  </si>
  <si>
    <t>Subsequent Events (Textual)</t>
  </si>
  <si>
    <t>Number of shares authorized</t>
  </si>
  <si>
    <t>Par value per share | ₪ / shares</t>
  </si>
  <si>
    <t>January 14, 2018 [member]</t>
  </si>
  <si>
    <t>Foregoing options exercised at price per option | ILS_PerShare</t>
  </si>
  <si>
    <t>Major ordinary share transactions [Member] | January 14, 2018 [member]</t>
  </si>
  <si>
    <t>Number of instruments granted in share-based payment arrangement | share</t>
  </si>
  <si>
    <t>Description of maximum term of options granted for share-based payment arrangement</t>
  </si>
  <si>
    <t>A shareholder's meeting, the Company's shareholders approved (i) the grant of 3,750,000 options to purchase 3,750,000 ordinary shares to Yehiel Tal, the chief executive officer, (ii) the grant of 650,000 options to purchase 650,000 ordinary shares to Adi Goldin, a director and former chairman, (iii) the grant to each of the directors, Abraham Havron, David Tsur and Scott Burell, of 500,000 options to purchase 500,000 ordinary shares, (iv) the grant to each of Gili Hart, external director, and Elan Penn, external director, of 500,000 options to purchase 500,000 ordinary shares, and (v) the annual and attendance compensation to David Tsur, in accordance with the fixed amounts in accordance with the Companies Law.</t>
  </si>
  <si>
    <t>Major ordinary share transactions [Member] | March 20, 2018 [Member]</t>
  </si>
  <si>
    <t>Additional ordinary shares</t>
  </si>
  <si>
    <t>Major ordinary share transactions [Member] | Bottom of range [member] | March 1, 2018 [member]</t>
  </si>
  <si>
    <t>Major ordinary share transactions [Member] | Top of range [member] | March 1, 2018 [member]</t>
  </si>
  <si>
    <t>Major business combination [Member] | January 18, 2018 [member]</t>
  </si>
  <si>
    <t>Description of assets, liabilities, equity interests or items of consideration for which initial accounting is incomplete</t>
  </si>
  <si>
    <t>The Company signed a Security Purchase Agreements for the purchase and sale, in a private placement, of an aggregate of 4,344,340 ordinary shares for an aggregate of NIS 2.2 million to the following three investors as follows: (i) Alpha entered into a Security Purchase Agreement for the purchase of 1,275,340 ordinary shares for NIS 638 thousands; (ii) Ami Sagi entered into a Security Purchase Agreement for the purchase of 2,046,000 ordinary shares for NIS 1 million; and (iii) Docor International BV entered into a Security Purchase Agreement for the purchase of 1,023,000 ordinary shares for NIS 511 thousand. Closing occurred on January 25, 2018.</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_(&quot;₪ &quot;#,##0.00000_);_(&quot;₪ &quot;(#,##0.00000)" numFmtId="170"/>
    <numFmt formatCode="#,##0.0_);(#,##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314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1</v>
      </c>
    </row>
    <row r="16" spans="1:2">
      <c r="A16" s="4" t="s">
        <v>24</v>
      </c>
      <c r="B16" s="4" t="s">
        <v>25</v>
      </c>
    </row>
    <row r="17" spans="1:2">
      <c r="A17" s="4" t="s">
        <v>26</v>
      </c>
      <c r="B17" s="5" t="n">
        <v>166816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143</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143</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143</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143</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143</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143</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143</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143</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143</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143</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17817</v>
      </c>
      <c r="C3" s="7" t="n">
        <v>5139</v>
      </c>
      <c r="D3" s="6" t="n">
        <v>3797</v>
      </c>
    </row>
    <row r="4" spans="1:4">
      <c r="A4" s="3" t="s">
        <v>33</v>
      </c>
    </row>
    <row r="5" spans="1:4">
      <c r="A5" s="4" t="s">
        <v>34</v>
      </c>
      <c r="B5" s="5" t="n">
        <v>354</v>
      </c>
      <c r="C5" s="5" t="n">
        <v>102</v>
      </c>
      <c r="D5" s="5" t="n">
        <v>217</v>
      </c>
    </row>
    <row r="6" spans="1:4">
      <c r="A6" s="4" t="s">
        <v>35</v>
      </c>
      <c r="B6" s="5" t="n">
        <v>3543</v>
      </c>
      <c r="C6" s="5" t="n">
        <v>1022</v>
      </c>
      <c r="D6" s="5" t="n">
        <v>3568</v>
      </c>
    </row>
    <row r="7" spans="1:4">
      <c r="A7" s="4" t="s">
        <v>36</v>
      </c>
      <c r="B7" s="5" t="n">
        <v>700</v>
      </c>
      <c r="C7" s="5" t="n">
        <v>202</v>
      </c>
      <c r="D7" s="5" t="n">
        <v>487</v>
      </c>
    </row>
    <row r="8" spans="1:4">
      <c r="A8" s="4" t="s">
        <v>37</v>
      </c>
      <c r="B8" s="5" t="n">
        <v>22414</v>
      </c>
      <c r="C8" s="5" t="n">
        <v>6465</v>
      </c>
      <c r="D8" s="5" t="n">
        <v>8069</v>
      </c>
    </row>
    <row r="9" spans="1:4">
      <c r="A9" s="3" t="s">
        <v>38</v>
      </c>
    </row>
    <row r="10" spans="1:4">
      <c r="A10" s="4" t="s">
        <v>39</v>
      </c>
      <c r="B10" s="5" t="n">
        <v>503</v>
      </c>
      <c r="C10" s="5" t="n">
        <v>145</v>
      </c>
      <c r="D10" s="5" t="n">
        <v>557</v>
      </c>
    </row>
    <row r="11" spans="1:4">
      <c r="A11" s="4" t="s">
        <v>40</v>
      </c>
      <c r="B11" s="5" t="n">
        <v>92</v>
      </c>
      <c r="C11" s="5" t="n">
        <v>27</v>
      </c>
      <c r="D11" s="5" t="n">
        <v>168</v>
      </c>
    </row>
    <row r="12" spans="1:4">
      <c r="A12" s="4" t="s">
        <v>41</v>
      </c>
      <c r="B12" s="5" t="n">
        <v>3582</v>
      </c>
      <c r="C12" s="5" t="n">
        <v>1033</v>
      </c>
      <c r="D12" s="5" t="n">
        <v>4008</v>
      </c>
    </row>
    <row r="13" spans="1:4">
      <c r="A13" s="4" t="s">
        <v>42</v>
      </c>
      <c r="B13" s="5" t="n">
        <v>1454</v>
      </c>
      <c r="C13" s="5" t="n">
        <v>419</v>
      </c>
      <c r="D13" s="5" t="n">
        <v>1631</v>
      </c>
    </row>
    <row r="14" spans="1:4">
      <c r="A14" s="4" t="s">
        <v>43</v>
      </c>
      <c r="B14" s="5" t="n">
        <v>5631</v>
      </c>
      <c r="C14" s="5" t="n">
        <v>1624</v>
      </c>
      <c r="D14" s="5" t="n">
        <v>6364</v>
      </c>
    </row>
    <row r="15" spans="1:4">
      <c r="A15" s="4" t="s">
        <v>44</v>
      </c>
      <c r="B15" s="5" t="n">
        <v>28045</v>
      </c>
      <c r="C15" s="5" t="n">
        <v>8089</v>
      </c>
      <c r="D15" s="5" t="n">
        <v>14433</v>
      </c>
    </row>
    <row r="16" spans="1:4">
      <c r="A16" s="3" t="s">
        <v>45</v>
      </c>
    </row>
    <row r="17" spans="1:4">
      <c r="A17" s="4" t="s">
        <v>46</v>
      </c>
      <c r="B17" s="5" t="n">
        <v>2922</v>
      </c>
      <c r="C17" s="5" t="n">
        <v>843</v>
      </c>
      <c r="D17" s="5" t="n">
        <v>5189</v>
      </c>
    </row>
    <row r="18" spans="1:4">
      <c r="A18" s="4" t="s">
        <v>47</v>
      </c>
      <c r="B18" s="5" t="n">
        <v>1996</v>
      </c>
      <c r="C18" s="5" t="n">
        <v>576</v>
      </c>
      <c r="D18" s="5" t="n">
        <v>1617</v>
      </c>
    </row>
    <row r="19" spans="1:4">
      <c r="A19" s="4" t="s">
        <v>48</v>
      </c>
      <c r="B19" s="5" t="n">
        <v>4918</v>
      </c>
      <c r="C19" s="5" t="n">
        <v>1419</v>
      </c>
      <c r="D19" s="5" t="n">
        <v>6806</v>
      </c>
    </row>
    <row r="20" spans="1:4">
      <c r="A20" s="3" t="s">
        <v>49</v>
      </c>
    </row>
    <row r="21" spans="1:4">
      <c r="A21" s="4" t="s">
        <v>50</v>
      </c>
      <c r="B21" s="5" t="n">
        <v>12639</v>
      </c>
      <c r="C21" s="5" t="n">
        <v>3645</v>
      </c>
      <c r="D21" s="4" t="s">
        <v>51</v>
      </c>
    </row>
    <row r="22" spans="1:4">
      <c r="A22" s="4" t="s">
        <v>52</v>
      </c>
      <c r="B22" s="5" t="n">
        <v>141</v>
      </c>
      <c r="C22" s="5" t="n">
        <v>41</v>
      </c>
      <c r="D22" s="4" t="s">
        <v>51</v>
      </c>
    </row>
    <row r="23" spans="1:4">
      <c r="A23" s="4" t="s">
        <v>53</v>
      </c>
      <c r="B23" s="5" t="n">
        <v>1203</v>
      </c>
      <c r="C23" s="5" t="n">
        <v>345</v>
      </c>
      <c r="D23" s="5" t="n">
        <v>2181</v>
      </c>
    </row>
    <row r="24" spans="1:4">
      <c r="A24" s="4" t="s">
        <v>54</v>
      </c>
      <c r="B24" s="5" t="n">
        <v>61</v>
      </c>
      <c r="C24" s="5" t="n">
        <v>18</v>
      </c>
      <c r="D24" s="5" t="n">
        <v>286</v>
      </c>
    </row>
    <row r="25" spans="1:4">
      <c r="A25" s="4" t="s">
        <v>55</v>
      </c>
      <c r="B25" s="5" t="n">
        <v>14044</v>
      </c>
      <c r="C25" s="5" t="n">
        <v>4049</v>
      </c>
      <c r="D25" s="5" t="n">
        <v>2467</v>
      </c>
    </row>
    <row r="26" spans="1:4">
      <c r="A26" s="4" t="s">
        <v>56</v>
      </c>
      <c r="B26" s="4" t="s">
        <v>51</v>
      </c>
      <c r="C26" s="4" t="s">
        <v>51</v>
      </c>
      <c r="D26" s="4" t="s">
        <v>51</v>
      </c>
    </row>
    <row r="27" spans="1:4">
      <c r="A27" s="4" t="s">
        <v>57</v>
      </c>
      <c r="B27" s="5" t="n">
        <v>18962</v>
      </c>
      <c r="C27" s="5" t="n">
        <v>5468</v>
      </c>
      <c r="D27" s="5" t="n">
        <v>9273</v>
      </c>
    </row>
    <row r="28" spans="1:4">
      <c r="A28" s="3" t="s">
        <v>58</v>
      </c>
    </row>
    <row r="29" spans="1:4">
      <c r="A29" s="4" t="s">
        <v>59</v>
      </c>
      <c r="B29" s="5" t="n">
        <v>4998</v>
      </c>
      <c r="C29" s="5" t="n">
        <v>1442</v>
      </c>
      <c r="D29" s="5" t="n">
        <v>3207</v>
      </c>
    </row>
    <row r="30" spans="1:4">
      <c r="A30" s="4" t="s">
        <v>60</v>
      </c>
      <c r="B30" s="5" t="n">
        <v>178467</v>
      </c>
      <c r="C30" s="5" t="n">
        <v>51476</v>
      </c>
      <c r="D30" s="5" t="n">
        <v>159864</v>
      </c>
    </row>
    <row r="31" spans="1:4">
      <c r="A31" s="4" t="s">
        <v>61</v>
      </c>
      <c r="B31" s="5" t="n">
        <v>-174382</v>
      </c>
      <c r="C31" s="5" t="n">
        <v>-50297</v>
      </c>
      <c r="D31" s="5" t="n">
        <v>-157911</v>
      </c>
    </row>
    <row r="32" spans="1:4">
      <c r="A32" s="4" t="s">
        <v>62</v>
      </c>
      <c r="B32" s="5" t="n">
        <v>9083</v>
      </c>
      <c r="C32" s="5" t="n">
        <v>2621</v>
      </c>
      <c r="D32" s="5" t="n">
        <v>5160</v>
      </c>
    </row>
    <row r="33" spans="1:4">
      <c r="A33" s="4" t="s">
        <v>63</v>
      </c>
      <c r="B33" s="6" t="n">
        <v>28045</v>
      </c>
      <c r="C33" s="7" t="n">
        <v>8089</v>
      </c>
      <c r="D33" s="6" t="n">
        <v>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143</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143</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143</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143</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143</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143</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143</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143</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143</v>
      </c>
    </row>
    <row r="3" spans="1:2">
      <c r="A3" s="3" t="s">
        <v>14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32</v>
      </c>
      <c r="B11" s="4" t="s">
        <v>241</v>
      </c>
    </row>
    <row r="12" spans="1:2">
      <c r="A12" s="4" t="s">
        <v>36</v>
      </c>
      <c r="B12" s="4" t="s">
        <v>242</v>
      </c>
    </row>
    <row r="13" spans="1:2">
      <c r="A13" s="4" t="s">
        <v>243</v>
      </c>
      <c r="B13" s="4" t="s">
        <v>244</v>
      </c>
    </row>
    <row r="14" spans="1:2">
      <c r="A14" s="4" t="s">
        <v>46</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143</v>
      </c>
    </row>
    <row r="3" spans="1:2">
      <c r="A3" s="3" t="s">
        <v>14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64</v>
      </c>
      <c r="B1" s="2" t="s">
        <v>1</v>
      </c>
    </row>
    <row r="2" spans="1:5">
      <c r="B2" s="2" t="s">
        <v>65</v>
      </c>
      <c r="C2" s="2" t="s">
        <v>66</v>
      </c>
      <c r="D2" s="2" t="s">
        <v>67</v>
      </c>
      <c r="E2" s="2" t="s">
        <v>68</v>
      </c>
    </row>
    <row r="3" spans="1:5">
      <c r="A3" s="3" t="s">
        <v>69</v>
      </c>
    </row>
    <row r="4" spans="1:5">
      <c r="A4" s="4" t="s">
        <v>70</v>
      </c>
      <c r="B4" s="6" t="n">
        <v>1668</v>
      </c>
      <c r="C4" s="7" t="n">
        <v>481</v>
      </c>
      <c r="D4" s="6" t="n">
        <v>292</v>
      </c>
      <c r="E4" s="4" t="s">
        <v>51</v>
      </c>
    </row>
    <row r="5" spans="1:5">
      <c r="A5" s="4" t="s">
        <v>71</v>
      </c>
      <c r="B5" s="5" t="n">
        <v>52</v>
      </c>
      <c r="C5" s="5" t="n">
        <v>15</v>
      </c>
      <c r="D5" s="4" t="s">
        <v>51</v>
      </c>
      <c r="E5" s="4" t="s">
        <v>51</v>
      </c>
    </row>
    <row r="6" spans="1:5">
      <c r="A6" s="4" t="s">
        <v>72</v>
      </c>
      <c r="B6" s="5" t="n">
        <v>1616</v>
      </c>
      <c r="C6" s="5" t="n">
        <v>466</v>
      </c>
      <c r="D6" s="5" t="n">
        <v>292</v>
      </c>
      <c r="E6" s="4" t="s">
        <v>51</v>
      </c>
    </row>
    <row r="7" spans="1:5">
      <c r="A7" s="3" t="s">
        <v>73</v>
      </c>
    </row>
    <row r="8" spans="1:5">
      <c r="A8" s="4" t="s">
        <v>74</v>
      </c>
      <c r="B8" s="5" t="n">
        <v>16921</v>
      </c>
      <c r="C8" s="5" t="n">
        <v>4881</v>
      </c>
      <c r="D8" s="5" t="n">
        <v>29200</v>
      </c>
      <c r="E8" s="5" t="n">
        <v>22919</v>
      </c>
    </row>
    <row r="9" spans="1:5">
      <c r="A9" s="4" t="s">
        <v>75</v>
      </c>
      <c r="B9" s="5" t="n">
        <v>-2855</v>
      </c>
      <c r="C9" s="5" t="n">
        <v>-823</v>
      </c>
      <c r="D9" s="5" t="n">
        <v>-12411</v>
      </c>
      <c r="E9" s="5" t="n">
        <v>-11055</v>
      </c>
    </row>
    <row r="10" spans="1:5">
      <c r="A10" s="4" t="s">
        <v>76</v>
      </c>
      <c r="B10" s="5" t="n">
        <v>14066</v>
      </c>
      <c r="C10" s="5" t="n">
        <v>4058</v>
      </c>
      <c r="D10" s="5" t="n">
        <v>16789</v>
      </c>
      <c r="E10" s="5" t="n">
        <v>11864</v>
      </c>
    </row>
    <row r="11" spans="1:5">
      <c r="A11" s="4" t="s">
        <v>77</v>
      </c>
      <c r="B11" s="5" t="n">
        <v>8303</v>
      </c>
      <c r="C11" s="5" t="n">
        <v>2394</v>
      </c>
      <c r="D11" s="5" t="n">
        <v>11048</v>
      </c>
      <c r="E11" s="5" t="n">
        <v>6950</v>
      </c>
    </row>
    <row r="12" spans="1:5">
      <c r="A12" s="4" t="s">
        <v>78</v>
      </c>
      <c r="B12" s="5" t="n">
        <v>20753</v>
      </c>
      <c r="C12" s="5" t="n">
        <v>5986</v>
      </c>
      <c r="D12" s="5" t="n">
        <v>27545</v>
      </c>
      <c r="E12" s="5" t="n">
        <v>18814</v>
      </c>
    </row>
    <row r="13" spans="1:5">
      <c r="A13" s="4" t="s">
        <v>79</v>
      </c>
      <c r="B13" s="5" t="n">
        <v>-253</v>
      </c>
      <c r="C13" s="5" t="n">
        <v>-74</v>
      </c>
      <c r="D13" s="5" t="n">
        <v>-93</v>
      </c>
      <c r="E13" s="5" t="n">
        <v>-215</v>
      </c>
    </row>
    <row r="14" spans="1:5">
      <c r="A14" s="4" t="s">
        <v>80</v>
      </c>
      <c r="B14" s="5" t="n">
        <v>380</v>
      </c>
      <c r="C14" s="5" t="n">
        <v>110</v>
      </c>
      <c r="D14" s="5" t="n">
        <v>441</v>
      </c>
      <c r="E14" s="5" t="n">
        <v>51</v>
      </c>
    </row>
    <row r="15" spans="1:5">
      <c r="A15" s="4" t="s">
        <v>81</v>
      </c>
      <c r="B15" s="5" t="n">
        <v>127</v>
      </c>
      <c r="C15" s="5" t="n">
        <v>36</v>
      </c>
      <c r="D15" s="5" t="n">
        <v>348</v>
      </c>
      <c r="E15" s="5" t="n">
        <v>-164</v>
      </c>
    </row>
    <row r="16" spans="1:5">
      <c r="A16" s="4" t="s">
        <v>82</v>
      </c>
      <c r="B16" s="6" t="n">
        <v>20880</v>
      </c>
      <c r="C16" s="7" t="n">
        <v>6022</v>
      </c>
      <c r="D16" s="6" t="n">
        <v>27893</v>
      </c>
      <c r="E16" s="6" t="n">
        <v>18650</v>
      </c>
    </row>
    <row r="17" spans="1:5">
      <c r="A17" s="4" t="s">
        <v>83</v>
      </c>
      <c r="B17" s="8" t="n">
        <v>0.16</v>
      </c>
      <c r="C17" s="9" t="n">
        <v>0.05</v>
      </c>
      <c r="D17" s="8" t="n">
        <v>0.28</v>
      </c>
      <c r="E17" s="8" t="n">
        <v>0.22</v>
      </c>
    </row>
    <row r="18" spans="1:5">
      <c r="A18" s="4" t="s">
        <v>84</v>
      </c>
      <c r="B18" s="5" t="n">
        <v>133187048</v>
      </c>
      <c r="C18" s="5" t="n">
        <v>133187048</v>
      </c>
      <c r="D18" s="5" t="n">
        <v>100624945</v>
      </c>
      <c r="E18" s="5" t="n">
        <v>84672767</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143</v>
      </c>
    </row>
    <row r="3" spans="1:2">
      <c r="A3" s="3" t="s">
        <v>15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143</v>
      </c>
    </row>
    <row r="3" spans="1:2">
      <c r="A3" s="3" t="s">
        <v>16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143</v>
      </c>
    </row>
    <row r="3" spans="1:2">
      <c r="A3" s="3" t="s">
        <v>16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143</v>
      </c>
    </row>
    <row r="3" spans="1:2">
      <c r="A3" s="3" t="s">
        <v>16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143</v>
      </c>
    </row>
    <row r="3" spans="1:2">
      <c r="A3" s="3" t="s">
        <v>17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143</v>
      </c>
    </row>
    <row r="3" spans="1:2">
      <c r="A3" s="3" t="s">
        <v>18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143</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143</v>
      </c>
    </row>
    <row r="3" spans="1:2">
      <c r="A3" s="3" t="s">
        <v>20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143</v>
      </c>
    </row>
    <row r="3" spans="1:2">
      <c r="A3" s="3" t="s">
        <v>19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143</v>
      </c>
    </row>
    <row r="3" spans="1:2">
      <c r="A3" s="3" t="s">
        <v>200</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10"/>
    <col customWidth="1" max="3" min="3" width="9"/>
    <col customWidth="1" max="4" min="4" width="23"/>
    <col customWidth="1" max="5" min="5" width="23"/>
    <col customWidth="1" max="6" min="6" width="47"/>
    <col customWidth="1" max="7" min="7" width="47"/>
    <col customWidth="1" max="8" min="8" width="27"/>
    <col customWidth="1" max="9" min="9" width="27"/>
  </cols>
  <sheetData>
    <row r="1" spans="1:9">
      <c r="A1" s="1" t="s">
        <v>85</v>
      </c>
      <c r="B1" s="2" t="s">
        <v>86</v>
      </c>
      <c r="C1" s="2" t="s">
        <v>87</v>
      </c>
      <c r="D1" s="2" t="s">
        <v>88</v>
      </c>
      <c r="E1" s="2" t="s">
        <v>89</v>
      </c>
      <c r="F1" s="2" t="s">
        <v>90</v>
      </c>
      <c r="G1" s="2" t="s">
        <v>91</v>
      </c>
      <c r="H1" s="2" t="s">
        <v>92</v>
      </c>
      <c r="I1" s="2" t="s">
        <v>93</v>
      </c>
    </row>
    <row r="2" spans="1:9">
      <c r="A2" s="4" t="s">
        <v>94</v>
      </c>
      <c r="B2" s="6" t="n">
        <v>14311</v>
      </c>
      <c r="D2" s="6" t="n">
        <v>2414</v>
      </c>
      <c r="F2" s="6" t="n">
        <v>130918</v>
      </c>
      <c r="H2" s="6" t="n">
        <v>-119021</v>
      </c>
    </row>
    <row r="3" spans="1:9">
      <c r="A3" s="4" t="s">
        <v>82</v>
      </c>
      <c r="B3" s="5" t="n">
        <v>-18650</v>
      </c>
      <c r="D3" s="4" t="s">
        <v>51</v>
      </c>
      <c r="G3" s="4" t="s">
        <v>51</v>
      </c>
      <c r="H3" s="5" t="n">
        <v>-18650</v>
      </c>
    </row>
    <row r="4" spans="1:9">
      <c r="A4" s="4" t="s">
        <v>95</v>
      </c>
      <c r="B4" s="5" t="n">
        <v>4081</v>
      </c>
      <c r="D4" s="4" t="s">
        <v>51</v>
      </c>
      <c r="G4" s="4" t="s">
        <v>51</v>
      </c>
      <c r="H4" s="5" t="n">
        <v>4081</v>
      </c>
    </row>
    <row r="5" spans="1:9">
      <c r="A5" s="4" t="s">
        <v>96</v>
      </c>
      <c r="B5" s="5" t="n">
        <v>10010</v>
      </c>
      <c r="D5" s="5" t="n">
        <v>250</v>
      </c>
      <c r="F5" s="5" t="n">
        <v>9760</v>
      </c>
      <c r="H5" s="4" t="s">
        <v>51</v>
      </c>
    </row>
    <row r="6" spans="1:9">
      <c r="A6" s="4" t="s">
        <v>97</v>
      </c>
      <c r="B6" s="5" t="n">
        <v>27</v>
      </c>
      <c r="D6" s="5" t="n">
        <v>1</v>
      </c>
      <c r="F6" s="5" t="n">
        <v>26</v>
      </c>
      <c r="H6" s="4" t="s">
        <v>51</v>
      </c>
    </row>
    <row r="7" spans="1:9">
      <c r="A7" s="4" t="s">
        <v>98</v>
      </c>
      <c r="B7" s="5" t="n">
        <v>9779</v>
      </c>
      <c r="D7" s="5" t="n">
        <v>2665</v>
      </c>
      <c r="F7" s="5" t="n">
        <v>140704</v>
      </c>
      <c r="H7" s="5" t="n">
        <v>-133590</v>
      </c>
    </row>
    <row r="8" spans="1:9">
      <c r="A8" s="4" t="s">
        <v>82</v>
      </c>
      <c r="B8" s="5" t="n">
        <v>-27893</v>
      </c>
      <c r="D8" s="4" t="s">
        <v>51</v>
      </c>
      <c r="F8" s="4" t="s">
        <v>51</v>
      </c>
      <c r="H8" s="5" t="n">
        <v>-27893</v>
      </c>
    </row>
    <row r="9" spans="1:9">
      <c r="A9" s="4" t="s">
        <v>95</v>
      </c>
      <c r="B9" s="5" t="n">
        <v>3572</v>
      </c>
      <c r="D9" s="4" t="s">
        <v>51</v>
      </c>
      <c r="F9" s="4" t="s">
        <v>51</v>
      </c>
      <c r="H9" s="5" t="n">
        <v>3572</v>
      </c>
    </row>
    <row r="10" spans="1:9">
      <c r="A10" s="4" t="s">
        <v>99</v>
      </c>
      <c r="B10" s="5" t="n">
        <v>18505</v>
      </c>
      <c r="D10" s="5" t="n">
        <v>510</v>
      </c>
      <c r="F10" s="5" t="n">
        <v>17995</v>
      </c>
      <c r="H10" s="4" t="s">
        <v>51</v>
      </c>
    </row>
    <row r="11" spans="1:9">
      <c r="A11" s="4" t="s">
        <v>100</v>
      </c>
      <c r="B11" s="5" t="n">
        <v>1197</v>
      </c>
      <c r="D11" s="5" t="n">
        <v>32</v>
      </c>
      <c r="F11" s="5" t="n">
        <v>1165</v>
      </c>
      <c r="H11" s="4" t="s">
        <v>51</v>
      </c>
    </row>
    <row r="12" spans="1:9">
      <c r="A12" s="4" t="s">
        <v>101</v>
      </c>
      <c r="B12" s="5" t="n">
        <v>5160</v>
      </c>
      <c r="C12" s="7" t="n">
        <v>1488</v>
      </c>
      <c r="D12" s="5" t="n">
        <v>3207</v>
      </c>
      <c r="E12" s="7" t="n">
        <v>925</v>
      </c>
      <c r="F12" s="5" t="n">
        <v>159864</v>
      </c>
      <c r="G12" s="5" t="n">
        <v>46110</v>
      </c>
      <c r="H12" s="5" t="n">
        <v>-157911</v>
      </c>
      <c r="I12" s="7" t="n">
        <v>-45547</v>
      </c>
    </row>
    <row r="13" spans="1:9">
      <c r="A13" s="4" t="s">
        <v>82</v>
      </c>
      <c r="B13" s="5" t="n">
        <v>-20880</v>
      </c>
      <c r="C13" s="5" t="n">
        <v>-6022</v>
      </c>
      <c r="D13" s="4" t="s">
        <v>51</v>
      </c>
      <c r="E13" s="4" t="s">
        <v>51</v>
      </c>
      <c r="F13" s="4" t="s">
        <v>51</v>
      </c>
      <c r="G13" s="4" t="s">
        <v>51</v>
      </c>
      <c r="H13" s="5" t="n">
        <v>-20880</v>
      </c>
      <c r="I13" s="5" t="n">
        <v>-6022</v>
      </c>
    </row>
    <row r="14" spans="1:9">
      <c r="A14" s="4" t="s">
        <v>95</v>
      </c>
      <c r="B14" s="5" t="n">
        <v>4970</v>
      </c>
      <c r="C14" s="5" t="n">
        <v>1434</v>
      </c>
      <c r="D14" s="5" t="n">
        <v>32</v>
      </c>
      <c r="E14" s="5" t="n">
        <v>9</v>
      </c>
      <c r="F14" s="5" t="n">
        <v>529</v>
      </c>
      <c r="G14" s="5" t="n">
        <v>153</v>
      </c>
      <c r="H14" s="5" t="n">
        <v>4409</v>
      </c>
      <c r="I14" s="5" t="n">
        <v>1272</v>
      </c>
    </row>
    <row r="15" spans="1:9">
      <c r="A15" s="4" t="s">
        <v>102</v>
      </c>
      <c r="C15" s="5" t="n">
        <v>1044</v>
      </c>
    </row>
    <row r="16" spans="1:9">
      <c r="A16" s="4" t="s">
        <v>99</v>
      </c>
      <c r="B16" s="5" t="n">
        <v>16215</v>
      </c>
      <c r="C16" s="5" t="n">
        <v>4677</v>
      </c>
      <c r="D16" s="5" t="n">
        <v>1457</v>
      </c>
      <c r="E16" s="5" t="n">
        <v>421</v>
      </c>
      <c r="F16" s="5" t="n">
        <v>14758</v>
      </c>
      <c r="G16" s="5" t="n">
        <v>4256</v>
      </c>
      <c r="H16" s="4" t="s">
        <v>51</v>
      </c>
      <c r="I16" s="4" t="s">
        <v>51</v>
      </c>
    </row>
    <row r="17" spans="1:9">
      <c r="A17" s="4" t="s">
        <v>103</v>
      </c>
      <c r="B17" s="5" t="n">
        <v>3618</v>
      </c>
      <c r="C17" s="5" t="n">
        <v>1044</v>
      </c>
      <c r="D17" s="5" t="n">
        <v>302</v>
      </c>
      <c r="E17" s="5" t="n">
        <v>87</v>
      </c>
      <c r="F17" s="5" t="n">
        <v>3316</v>
      </c>
      <c r="G17" s="5" t="n">
        <v>957</v>
      </c>
      <c r="H17" s="4" t="s">
        <v>51</v>
      </c>
      <c r="I17" s="4" t="s">
        <v>51</v>
      </c>
    </row>
    <row r="18" spans="1:9">
      <c r="A18" s="4" t="s">
        <v>104</v>
      </c>
      <c r="B18" s="6" t="n">
        <v>9083</v>
      </c>
      <c r="C18" s="7" t="n">
        <v>2621</v>
      </c>
      <c r="D18" s="6" t="n">
        <v>4998</v>
      </c>
      <c r="E18" s="7" t="n">
        <v>1442</v>
      </c>
      <c r="F18" s="6" t="n">
        <v>178467</v>
      </c>
      <c r="G18" s="7" t="n">
        <v>51476</v>
      </c>
      <c r="H18" s="6" t="n">
        <v>-174382</v>
      </c>
      <c r="I18" s="7" t="n">
        <v>502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143</v>
      </c>
    </row>
    <row r="3" spans="1:2">
      <c r="A3" s="3" t="s">
        <v>20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143</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60"/>
  </cols>
  <sheetData>
    <row r="1" spans="1:2">
      <c r="A1" s="1" t="s">
        <v>317</v>
      </c>
      <c r="B1" s="2" t="s">
        <v>1</v>
      </c>
    </row>
    <row r="2" spans="1:2">
      <c r="B2" s="2" t="s">
        <v>143</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s>
  <sheetData>
    <row r="1" spans="1:6">
      <c r="A1" s="1" t="s">
        <v>322</v>
      </c>
      <c r="B1" s="2" t="s">
        <v>323</v>
      </c>
      <c r="C1" s="2" t="s">
        <v>28</v>
      </c>
      <c r="D1" s="2" t="s">
        <v>29</v>
      </c>
      <c r="E1" s="2" t="s">
        <v>30</v>
      </c>
      <c r="F1" s="2" t="s">
        <v>106</v>
      </c>
    </row>
    <row r="2" spans="1:6">
      <c r="A2" s="3" t="s">
        <v>324</v>
      </c>
    </row>
    <row r="3" spans="1:6">
      <c r="A3" s="4" t="s">
        <v>325</v>
      </c>
      <c r="C3" s="6" t="n">
        <v>16921000</v>
      </c>
      <c r="D3" s="7" t="n">
        <v>4881</v>
      </c>
      <c r="E3" s="6" t="n">
        <v>29200000</v>
      </c>
      <c r="F3" s="6" t="n">
        <v>22919000</v>
      </c>
    </row>
    <row r="4" spans="1:6">
      <c r="A4" s="4" t="s">
        <v>326</v>
      </c>
      <c r="C4" s="6" t="n">
        <v>3467</v>
      </c>
      <c r="D4" s="7" t="n">
        <v>1</v>
      </c>
    </row>
    <row r="5" spans="1:6">
      <c r="A5" s="4" t="s">
        <v>327</v>
      </c>
    </row>
    <row r="6" spans="1:6">
      <c r="A6" s="3" t="s">
        <v>324</v>
      </c>
    </row>
    <row r="7" spans="1:6">
      <c r="A7" s="4" t="s">
        <v>325</v>
      </c>
      <c r="B7" s="7" t="n">
        <v>600</v>
      </c>
    </row>
    <row r="8" spans="1:6">
      <c r="A8" s="4" t="s">
        <v>328</v>
      </c>
      <c r="B8"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9</v>
      </c>
      <c r="B1" s="2" t="s">
        <v>1</v>
      </c>
    </row>
    <row r="2" spans="1:3">
      <c r="B2" s="2" t="s">
        <v>143</v>
      </c>
    </row>
    <row r="3" spans="1:3">
      <c r="A3" s="3" t="s">
        <v>330</v>
      </c>
    </row>
    <row r="4" spans="1:3">
      <c r="A4" s="4" t="s">
        <v>331</v>
      </c>
      <c r="B4" s="4" t="s">
        <v>332</v>
      </c>
    </row>
    <row r="5" spans="1:3">
      <c r="A5" s="4" t="s">
        <v>333</v>
      </c>
    </row>
    <row r="6" spans="1:3">
      <c r="A6" s="3" t="s">
        <v>330</v>
      </c>
    </row>
    <row r="7" spans="1:3">
      <c r="A7" s="4" t="s">
        <v>331</v>
      </c>
      <c r="B7" s="4" t="s">
        <v>334</v>
      </c>
    </row>
    <row r="8" spans="1:3">
      <c r="A8" s="4" t="s">
        <v>335</v>
      </c>
    </row>
    <row r="9" spans="1:3">
      <c r="A9" s="3" t="s">
        <v>330</v>
      </c>
    </row>
    <row r="10" spans="1:3">
      <c r="A10" s="4" t="s">
        <v>331</v>
      </c>
      <c r="B10" s="4" t="s">
        <v>336</v>
      </c>
      <c r="C10" s="4" t="s">
        <v>337</v>
      </c>
    </row>
    <row r="11" spans="1:3">
      <c r="A11" s="4" t="s">
        <v>338</v>
      </c>
    </row>
    <row r="12" spans="1:3">
      <c r="A12" s="3" t="s">
        <v>330</v>
      </c>
    </row>
    <row r="13" spans="1:3">
      <c r="A13" s="4" t="s">
        <v>331</v>
      </c>
      <c r="B13" s="4" t="s">
        <v>339</v>
      </c>
      <c r="C13" s="4" t="s">
        <v>337</v>
      </c>
    </row>
    <row r="14" spans="1:3">
      <c r="A14" s="4" t="s">
        <v>340</v>
      </c>
    </row>
    <row r="15" spans="1:3">
      <c r="A15" s="3" t="s">
        <v>330</v>
      </c>
    </row>
    <row r="16" spans="1:3">
      <c r="A16" s="4" t="s">
        <v>331</v>
      </c>
      <c r="B16" s="4" t="s">
        <v>341</v>
      </c>
    </row>
    <row r="17" spans="1:3">
      <c r="A17" s="4" t="s">
        <v>342</v>
      </c>
    </row>
    <row r="18" spans="1:3">
      <c r="A18" s="3" t="s">
        <v>330</v>
      </c>
    </row>
    <row r="19" spans="1:3">
      <c r="A19" s="4" t="s">
        <v>331</v>
      </c>
      <c r="B19" s="4" t="s">
        <v>343</v>
      </c>
    </row>
    <row r="20" spans="1:3">
      <c r="A20" s="4" t="s">
        <v>344</v>
      </c>
    </row>
    <row r="21" spans="1:3">
      <c r="A21" s="3" t="s">
        <v>330</v>
      </c>
    </row>
    <row r="22" spans="1:3">
      <c r="A22" s="4" t="s">
        <v>331</v>
      </c>
      <c r="B22" s="4" t="s">
        <v>336</v>
      </c>
    </row>
    <row r="23" spans="1:3">
      <c r="A23" s="4" t="s">
        <v>345</v>
      </c>
    </row>
    <row r="24" spans="1:3">
      <c r="A24" s="3" t="s">
        <v>330</v>
      </c>
    </row>
    <row r="25" spans="1:3">
      <c r="A25" s="4" t="s">
        <v>331</v>
      </c>
      <c r="B25" s="4" t="s">
        <v>346</v>
      </c>
    </row>
    <row r="26" spans="1:3">
      <c r="A26" s="4" t="s">
        <v>347</v>
      </c>
    </row>
    <row r="27" spans="1:3">
      <c r="A27" s="3" t="s">
        <v>330</v>
      </c>
    </row>
    <row r="28" spans="1:3">
      <c r="A28" s="4" t="s">
        <v>331</v>
      </c>
      <c r="B28" s="4" t="s">
        <v>346</v>
      </c>
    </row>
    <row r="29" spans="1:3"/>
    <row r="30" spans="1:3">
      <c r="A30" s="4" t="s">
        <v>337</v>
      </c>
      <c r="B30" s="4" t="s">
        <v>348</v>
      </c>
    </row>
  </sheetData>
  <mergeCells count="5">
    <mergeCell ref="A1:A2"/>
    <mergeCell ref="B1:C1"/>
    <mergeCell ref="B2:C2"/>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9</v>
      </c>
      <c r="B1" s="2" t="s">
        <v>1</v>
      </c>
    </row>
    <row r="2" spans="1:3">
      <c r="B2" s="2" t="s">
        <v>143</v>
      </c>
      <c r="C2" s="2" t="s">
        <v>350</v>
      </c>
    </row>
    <row r="3" spans="1:3">
      <c r="A3" s="3" t="s">
        <v>148</v>
      </c>
    </row>
    <row r="4" spans="1:3">
      <c r="A4" s="4" t="s">
        <v>351</v>
      </c>
      <c r="C4" s="4" t="s">
        <v>352</v>
      </c>
    </row>
    <row r="5" spans="1:3">
      <c r="A5" s="4" t="s">
        <v>353</v>
      </c>
      <c r="B5" s="4" t="s">
        <v>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54</v>
      </c>
      <c r="B1" s="2" t="s">
        <v>1</v>
      </c>
    </row>
    <row r="2" spans="1:2">
      <c r="B2" s="2" t="s">
        <v>28</v>
      </c>
    </row>
    <row r="3" spans="1:2">
      <c r="A3" s="3" t="s">
        <v>355</v>
      </c>
    </row>
    <row r="4" spans="1:2">
      <c r="A4" s="4" t="s">
        <v>356</v>
      </c>
      <c r="B4" s="10"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57</v>
      </c>
      <c r="B1" s="2" t="s">
        <v>1</v>
      </c>
    </row>
    <row r="2" spans="1:2">
      <c r="B2" s="2" t="s">
        <v>28</v>
      </c>
    </row>
    <row r="3" spans="1:2">
      <c r="A3" s="3" t="s">
        <v>156</v>
      </c>
    </row>
    <row r="4" spans="1:2">
      <c r="A4" s="4" t="s">
        <v>358</v>
      </c>
      <c r="B4" s="6" t="n">
        <v>14015</v>
      </c>
    </row>
    <row r="5" spans="1:2">
      <c r="A5" s="4" t="s">
        <v>359</v>
      </c>
      <c r="B5" s="5" t="n">
        <v>-1376</v>
      </c>
    </row>
    <row r="6" spans="1:2">
      <c r="A6" s="4" t="s">
        <v>360</v>
      </c>
      <c r="B6" s="6" t="n">
        <v>126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61</v>
      </c>
      <c r="B1" s="2" t="s">
        <v>1</v>
      </c>
    </row>
    <row r="2" spans="1:2">
      <c r="B2" s="2" t="s">
        <v>28</v>
      </c>
    </row>
    <row r="3" spans="1:2">
      <c r="A3" s="3" t="s">
        <v>156</v>
      </c>
    </row>
    <row r="4" spans="1:2">
      <c r="A4" s="4" t="s">
        <v>362</v>
      </c>
      <c r="B4" s="4" t="s">
        <v>51</v>
      </c>
    </row>
    <row r="5" spans="1:2">
      <c r="A5" s="4" t="s">
        <v>363</v>
      </c>
      <c r="B5" s="5" t="n">
        <v>-14049</v>
      </c>
    </row>
    <row r="6" spans="1:2">
      <c r="A6" s="4" t="s">
        <v>364</v>
      </c>
      <c r="B6" s="5" t="n">
        <v>34</v>
      </c>
    </row>
    <row r="7" spans="1:2">
      <c r="A7" s="4" t="s">
        <v>365</v>
      </c>
      <c r="B7" s="6" t="n">
        <v>-14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1</v>
      </c>
    </row>
    <row r="2" spans="1:3">
      <c r="B2" s="2" t="s">
        <v>143</v>
      </c>
      <c r="C2" s="2" t="s">
        <v>350</v>
      </c>
    </row>
    <row r="3" spans="1:3">
      <c r="A3" s="3" t="s">
        <v>367</v>
      </c>
    </row>
    <row r="4" spans="1:3">
      <c r="A4" s="4" t="s">
        <v>368</v>
      </c>
      <c r="B4" s="4" t="s">
        <v>369</v>
      </c>
    </row>
    <row r="5" spans="1:3">
      <c r="A5" s="4" t="s">
        <v>370</v>
      </c>
      <c r="B5" s="6" t="n">
        <v>0</v>
      </c>
      <c r="C5" s="6" t="n">
        <v>12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v>
      </c>
      <c r="B1" s="2" t="s">
        <v>1</v>
      </c>
    </row>
    <row r="2" spans="1:5">
      <c r="B2" s="2" t="s">
        <v>28</v>
      </c>
      <c r="C2" s="2" t="s">
        <v>29</v>
      </c>
      <c r="D2" s="2" t="s">
        <v>30</v>
      </c>
      <c r="E2" s="2" t="s">
        <v>106</v>
      </c>
    </row>
    <row r="3" spans="1:5">
      <c r="A3" s="4" t="s">
        <v>96</v>
      </c>
      <c r="E3" s="6" t="n">
        <v>1297</v>
      </c>
    </row>
    <row r="4" spans="1:5">
      <c r="A4" s="4" t="s">
        <v>99</v>
      </c>
      <c r="D4" s="6" t="n">
        <v>1327</v>
      </c>
    </row>
    <row r="5" spans="1:5">
      <c r="A5" s="4" t="s">
        <v>107</v>
      </c>
      <c r="B5" s="6" t="n">
        <v>634</v>
      </c>
      <c r="C5" s="7" t="n">
        <v>18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371</v>
      </c>
      <c r="B1" s="2" t="s">
        <v>28</v>
      </c>
      <c r="C1" s="2" t="s">
        <v>29</v>
      </c>
      <c r="D1" s="2" t="s">
        <v>30</v>
      </c>
      <c r="E1" s="2" t="s">
        <v>372</v>
      </c>
      <c r="F1" s="2" t="s">
        <v>106</v>
      </c>
      <c r="G1" s="2" t="s">
        <v>373</v>
      </c>
    </row>
    <row r="2" spans="1:7">
      <c r="A2" s="3" t="s">
        <v>374</v>
      </c>
    </row>
    <row r="3" spans="1:7">
      <c r="A3" s="4" t="s">
        <v>375</v>
      </c>
      <c r="B3" s="6" t="n">
        <v>17817</v>
      </c>
      <c r="C3" s="7" t="n">
        <v>5139</v>
      </c>
      <c r="D3" s="6" t="n">
        <v>3797</v>
      </c>
      <c r="E3" s="7" t="n">
        <v>1094</v>
      </c>
      <c r="F3" s="6" t="n">
        <v>5317</v>
      </c>
      <c r="G3" s="6" t="n">
        <v>11062</v>
      </c>
    </row>
    <row r="4" spans="1:7">
      <c r="A4" s="4" t="s">
        <v>376</v>
      </c>
    </row>
    <row r="5" spans="1:7">
      <c r="A5" s="3" t="s">
        <v>374</v>
      </c>
    </row>
    <row r="6" spans="1:7">
      <c r="A6" s="4" t="s">
        <v>377</v>
      </c>
      <c r="B6" s="6" t="n">
        <v>9654</v>
      </c>
      <c r="D6" s="6" t="n">
        <v>2473</v>
      </c>
    </row>
    <row r="7" spans="1:7">
      <c r="A7" s="4" t="s">
        <v>378</v>
      </c>
    </row>
    <row r="8" spans="1:7">
      <c r="A8" s="3" t="s">
        <v>374</v>
      </c>
    </row>
    <row r="9" spans="1:7">
      <c r="A9" s="4" t="s">
        <v>379</v>
      </c>
      <c r="C9" s="7" t="n">
        <v>8163</v>
      </c>
      <c r="E9" s="7" t="n">
        <v>13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80</v>
      </c>
      <c r="B1" s="2" t="s">
        <v>28</v>
      </c>
      <c r="C1" s="2" t="s">
        <v>29</v>
      </c>
      <c r="D1" s="2" t="s">
        <v>30</v>
      </c>
    </row>
    <row r="2" spans="1:4">
      <c r="A2" s="3" t="s">
        <v>164</v>
      </c>
    </row>
    <row r="3" spans="1:4">
      <c r="A3" s="4" t="s">
        <v>381</v>
      </c>
      <c r="B3" s="6" t="n">
        <v>464</v>
      </c>
      <c r="D3" s="6" t="n">
        <v>624</v>
      </c>
    </row>
    <row r="4" spans="1:4">
      <c r="A4" s="4" t="s">
        <v>382</v>
      </c>
      <c r="B4" s="5" t="n">
        <v>1294</v>
      </c>
      <c r="D4" s="5" t="n">
        <v>2781</v>
      </c>
    </row>
    <row r="5" spans="1:4">
      <c r="A5" s="4" t="s">
        <v>383</v>
      </c>
      <c r="B5" s="5" t="n">
        <v>1717</v>
      </c>
      <c r="D5" s="5" t="n">
        <v>131</v>
      </c>
    </row>
    <row r="6" spans="1:4">
      <c r="A6" s="4" t="s">
        <v>35</v>
      </c>
      <c r="B6" s="5" t="n">
        <v>68</v>
      </c>
      <c r="D6" s="5" t="n">
        <v>32</v>
      </c>
    </row>
    <row r="7" spans="1:4">
      <c r="A7" s="4" t="s">
        <v>384</v>
      </c>
      <c r="B7" s="6" t="n">
        <v>3543</v>
      </c>
      <c r="C7" s="7" t="n">
        <v>1022</v>
      </c>
      <c r="D7" s="6" t="n">
        <v>3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5</v>
      </c>
      <c r="B1" s="2" t="s">
        <v>1</v>
      </c>
    </row>
    <row r="2" spans="1:5">
      <c r="B2" s="2" t="s">
        <v>28</v>
      </c>
      <c r="C2" s="2" t="s">
        <v>30</v>
      </c>
      <c r="D2" s="2" t="s">
        <v>106</v>
      </c>
      <c r="E2" s="2" t="s">
        <v>29</v>
      </c>
    </row>
    <row r="3" spans="1:5">
      <c r="A3" s="3" t="s">
        <v>330</v>
      </c>
    </row>
    <row r="4" spans="1:5">
      <c r="A4" s="4" t="s">
        <v>386</v>
      </c>
      <c r="B4" s="6" t="n">
        <v>3582</v>
      </c>
      <c r="C4" s="6" t="n">
        <v>4008</v>
      </c>
      <c r="D4" s="6" t="n">
        <v>2612</v>
      </c>
      <c r="E4" s="7" t="n">
        <v>1033</v>
      </c>
    </row>
    <row r="5" spans="1:5">
      <c r="A5" s="4" t="s">
        <v>387</v>
      </c>
    </row>
    <row r="6" spans="1:5">
      <c r="A6" s="3" t="s">
        <v>330</v>
      </c>
    </row>
    <row r="7" spans="1:5">
      <c r="A7" s="4" t="s">
        <v>388</v>
      </c>
      <c r="B7" s="5" t="n">
        <v>12536</v>
      </c>
      <c r="C7" s="5" t="n">
        <v>10366</v>
      </c>
      <c r="D7" s="5" t="n">
        <v>8977</v>
      </c>
    </row>
    <row r="8" spans="1:5">
      <c r="A8" s="4" t="s">
        <v>389</v>
      </c>
      <c r="B8" s="5" t="n">
        <v>447</v>
      </c>
      <c r="C8" s="5" t="n">
        <v>2170</v>
      </c>
      <c r="D8" s="5" t="n">
        <v>1389</v>
      </c>
    </row>
    <row r="9" spans="1:5">
      <c r="A9" s="4" t="s">
        <v>390</v>
      </c>
      <c r="B9" s="5" t="n">
        <v>12983</v>
      </c>
      <c r="C9" s="5" t="n">
        <v>12536</v>
      </c>
      <c r="D9" s="5" t="n">
        <v>10366</v>
      </c>
    </row>
    <row r="10" spans="1:5">
      <c r="A10" s="4" t="s">
        <v>391</v>
      </c>
    </row>
    <row r="11" spans="1:5">
      <c r="A11" s="3" t="s">
        <v>330</v>
      </c>
    </row>
    <row r="12" spans="1:5">
      <c r="A12" s="4" t="s">
        <v>388</v>
      </c>
      <c r="B12" s="5" t="n">
        <v>8528</v>
      </c>
      <c r="C12" s="5" t="n">
        <v>7754</v>
      </c>
      <c r="D12" s="5" t="n">
        <v>6970</v>
      </c>
    </row>
    <row r="13" spans="1:5">
      <c r="A13" s="4" t="s">
        <v>389</v>
      </c>
      <c r="B13" s="5" t="n">
        <v>873</v>
      </c>
      <c r="C13" s="5" t="n">
        <v>774</v>
      </c>
      <c r="D13" s="5" t="n">
        <v>784</v>
      </c>
    </row>
    <row r="14" spans="1:5">
      <c r="A14" s="4" t="s">
        <v>390</v>
      </c>
      <c r="B14" s="5" t="n">
        <v>9401</v>
      </c>
      <c r="C14" s="5" t="n">
        <v>8528</v>
      </c>
      <c r="D14" s="5" t="n">
        <v>7754</v>
      </c>
    </row>
    <row r="15" spans="1:5">
      <c r="A15" s="4" t="s">
        <v>333</v>
      </c>
    </row>
    <row r="16" spans="1:5">
      <c r="A16" s="3" t="s">
        <v>330</v>
      </c>
    </row>
    <row r="17" spans="1:5">
      <c r="A17" s="4" t="s">
        <v>386</v>
      </c>
      <c r="B17" s="5" t="n">
        <v>51</v>
      </c>
      <c r="C17" s="5" t="n">
        <v>79</v>
      </c>
      <c r="D17" s="5" t="n">
        <v>93</v>
      </c>
    </row>
    <row r="18" spans="1:5">
      <c r="A18" s="4" t="s">
        <v>392</v>
      </c>
    </row>
    <row r="19" spans="1:5">
      <c r="A19" s="3" t="s">
        <v>330</v>
      </c>
    </row>
    <row r="20" spans="1:5">
      <c r="A20" s="4" t="s">
        <v>388</v>
      </c>
      <c r="B20" s="5" t="n">
        <v>702</v>
      </c>
      <c r="C20" s="5" t="n">
        <v>662</v>
      </c>
      <c r="D20" s="5" t="n">
        <v>598</v>
      </c>
    </row>
    <row r="21" spans="1:5">
      <c r="A21" s="4" t="s">
        <v>389</v>
      </c>
      <c r="B21" s="5" t="n">
        <v>16</v>
      </c>
      <c r="C21" s="5" t="n">
        <v>40</v>
      </c>
      <c r="D21" s="5" t="n">
        <v>64</v>
      </c>
    </row>
    <row r="22" spans="1:5">
      <c r="A22" s="4" t="s">
        <v>393</v>
      </c>
      <c r="D22" s="4" t="s">
        <v>51</v>
      </c>
    </row>
    <row r="23" spans="1:5">
      <c r="A23" s="4" t="s">
        <v>390</v>
      </c>
      <c r="B23" s="5" t="n">
        <v>718</v>
      </c>
      <c r="C23" s="5" t="n">
        <v>702</v>
      </c>
      <c r="D23" s="5" t="n">
        <v>662</v>
      </c>
    </row>
    <row r="24" spans="1:5">
      <c r="A24" s="4" t="s">
        <v>394</v>
      </c>
    </row>
    <row r="25" spans="1:5">
      <c r="A25" s="3" t="s">
        <v>330</v>
      </c>
    </row>
    <row r="26" spans="1:5">
      <c r="A26" s="4" t="s">
        <v>388</v>
      </c>
      <c r="B26" s="5" t="n">
        <v>623</v>
      </c>
      <c r="C26" s="5" t="n">
        <v>569</v>
      </c>
      <c r="D26" s="5" t="n">
        <v>520</v>
      </c>
    </row>
    <row r="27" spans="1:5">
      <c r="A27" s="4" t="s">
        <v>389</v>
      </c>
      <c r="B27" s="5" t="n">
        <v>44</v>
      </c>
      <c r="C27" s="5" t="n">
        <v>54</v>
      </c>
      <c r="D27" s="5" t="n">
        <v>49</v>
      </c>
    </row>
    <row r="28" spans="1:5">
      <c r="A28" s="4" t="s">
        <v>393</v>
      </c>
      <c r="D28" s="4" t="s">
        <v>51</v>
      </c>
    </row>
    <row r="29" spans="1:5">
      <c r="A29" s="4" t="s">
        <v>390</v>
      </c>
      <c r="B29" s="5" t="n">
        <v>667</v>
      </c>
      <c r="C29" s="5" t="n">
        <v>623</v>
      </c>
      <c r="D29" s="5" t="n">
        <v>569</v>
      </c>
    </row>
    <row r="30" spans="1:5">
      <c r="A30" s="4" t="s">
        <v>395</v>
      </c>
    </row>
    <row r="31" spans="1:5">
      <c r="A31" s="3" t="s">
        <v>330</v>
      </c>
    </row>
    <row r="32" spans="1:5">
      <c r="A32" s="4" t="s">
        <v>386</v>
      </c>
      <c r="B32" s="5" t="n">
        <v>260</v>
      </c>
      <c r="C32" s="5" t="n">
        <v>286</v>
      </c>
      <c r="D32" s="5" t="n">
        <v>309</v>
      </c>
    </row>
    <row r="33" spans="1:5">
      <c r="A33" s="4" t="s">
        <v>396</v>
      </c>
    </row>
    <row r="34" spans="1:5">
      <c r="A34" s="3" t="s">
        <v>330</v>
      </c>
    </row>
    <row r="35" spans="1:5">
      <c r="A35" s="4" t="s">
        <v>388</v>
      </c>
      <c r="B35" s="5" t="n">
        <v>500</v>
      </c>
      <c r="C35" s="5" t="n">
        <v>496</v>
      </c>
      <c r="D35" s="5" t="n">
        <v>438</v>
      </c>
    </row>
    <row r="36" spans="1:5">
      <c r="A36" s="4" t="s">
        <v>389</v>
      </c>
      <c r="B36" s="5" t="n">
        <v>1</v>
      </c>
      <c r="C36" s="5" t="n">
        <v>4</v>
      </c>
      <c r="D36" s="5" t="n">
        <v>58</v>
      </c>
    </row>
    <row r="37" spans="1:5">
      <c r="A37" s="4" t="s">
        <v>390</v>
      </c>
      <c r="B37" s="5" t="n">
        <v>501</v>
      </c>
      <c r="C37" s="5" t="n">
        <v>500</v>
      </c>
      <c r="D37" s="5" t="n">
        <v>496</v>
      </c>
    </row>
    <row r="38" spans="1:5">
      <c r="A38" s="4" t="s">
        <v>397</v>
      </c>
    </row>
    <row r="39" spans="1:5">
      <c r="A39" s="3" t="s">
        <v>330</v>
      </c>
    </row>
    <row r="40" spans="1:5">
      <c r="A40" s="4" t="s">
        <v>388</v>
      </c>
      <c r="B40" s="5" t="n">
        <v>214</v>
      </c>
      <c r="C40" s="5" t="n">
        <v>187</v>
      </c>
      <c r="D40" s="5" t="n">
        <v>161</v>
      </c>
    </row>
    <row r="41" spans="1:5">
      <c r="A41" s="4" t="s">
        <v>389</v>
      </c>
      <c r="B41" s="5" t="n">
        <v>27</v>
      </c>
      <c r="C41" s="5" t="n">
        <v>27</v>
      </c>
      <c r="D41" s="5" t="n">
        <v>26</v>
      </c>
    </row>
    <row r="42" spans="1:5">
      <c r="A42" s="4" t="s">
        <v>390</v>
      </c>
      <c r="B42" s="5" t="n">
        <v>241</v>
      </c>
      <c r="C42" s="5" t="n">
        <v>214</v>
      </c>
      <c r="D42" s="5" t="n">
        <v>187</v>
      </c>
    </row>
    <row r="43" spans="1:5">
      <c r="A43" s="4" t="s">
        <v>398</v>
      </c>
    </row>
    <row r="44" spans="1:5">
      <c r="A44" s="3" t="s">
        <v>330</v>
      </c>
    </row>
    <row r="45" spans="1:5">
      <c r="A45" s="4" t="s">
        <v>386</v>
      </c>
      <c r="B45" s="5" t="n">
        <v>989</v>
      </c>
      <c r="C45" s="5" t="n">
        <v>1341</v>
      </c>
      <c r="D45" s="5" t="n">
        <v>1457</v>
      </c>
    </row>
    <row r="46" spans="1:5">
      <c r="A46" s="4" t="s">
        <v>399</v>
      </c>
    </row>
    <row r="47" spans="1:5">
      <c r="A47" s="3" t="s">
        <v>330</v>
      </c>
    </row>
    <row r="48" spans="1:5">
      <c r="A48" s="4" t="s">
        <v>388</v>
      </c>
      <c r="B48" s="5" t="n">
        <v>5467</v>
      </c>
      <c r="C48" s="5" t="n">
        <v>5183</v>
      </c>
      <c r="D48" s="5" t="n">
        <v>3983</v>
      </c>
    </row>
    <row r="49" spans="1:5">
      <c r="A49" s="4" t="s">
        <v>389</v>
      </c>
      <c r="B49" s="5" t="n">
        <v>68</v>
      </c>
      <c r="C49" s="5" t="n">
        <v>284</v>
      </c>
      <c r="D49" s="5" t="n">
        <v>1200</v>
      </c>
    </row>
    <row r="50" spans="1:5">
      <c r="A50" s="4" t="s">
        <v>390</v>
      </c>
      <c r="B50" s="5" t="n">
        <v>5535</v>
      </c>
      <c r="C50" s="5" t="n">
        <v>5467</v>
      </c>
      <c r="D50" s="5" t="n">
        <v>5183</v>
      </c>
    </row>
    <row r="51" spans="1:5">
      <c r="A51" s="4" t="s">
        <v>400</v>
      </c>
    </row>
    <row r="52" spans="1:5">
      <c r="A52" s="3" t="s">
        <v>330</v>
      </c>
    </row>
    <row r="53" spans="1:5">
      <c r="A53" s="4" t="s">
        <v>388</v>
      </c>
      <c r="B53" s="5" t="n">
        <v>4126</v>
      </c>
      <c r="C53" s="5" t="n">
        <v>3726</v>
      </c>
      <c r="D53" s="5" t="n">
        <v>3371</v>
      </c>
    </row>
    <row r="54" spans="1:5">
      <c r="A54" s="4" t="s">
        <v>389</v>
      </c>
      <c r="B54" s="5" t="n">
        <v>420</v>
      </c>
      <c r="C54" s="5" t="n">
        <v>400</v>
      </c>
      <c r="D54" s="5" t="n">
        <v>355</v>
      </c>
    </row>
    <row r="55" spans="1:5">
      <c r="A55" s="4" t="s">
        <v>390</v>
      </c>
      <c r="B55" s="5" t="n">
        <v>4546</v>
      </c>
      <c r="C55" s="5" t="n">
        <v>4126</v>
      </c>
      <c r="D55" s="5" t="n">
        <v>3726</v>
      </c>
    </row>
    <row r="56" spans="1:5">
      <c r="A56" s="4" t="s">
        <v>401</v>
      </c>
    </row>
    <row r="57" spans="1:5">
      <c r="A57" s="3" t="s">
        <v>330</v>
      </c>
    </row>
    <row r="58" spans="1:5">
      <c r="A58" s="4" t="s">
        <v>386</v>
      </c>
      <c r="B58" s="5" t="n">
        <v>62</v>
      </c>
      <c r="C58" s="5" t="n">
        <v>269</v>
      </c>
      <c r="D58" s="5" t="n">
        <v>523</v>
      </c>
    </row>
    <row r="59" spans="1:5">
      <c r="A59" s="4" t="s">
        <v>402</v>
      </c>
    </row>
    <row r="60" spans="1:5">
      <c r="A60" s="3" t="s">
        <v>330</v>
      </c>
    </row>
    <row r="61" spans="1:5">
      <c r="A61" s="4" t="s">
        <v>388</v>
      </c>
      <c r="B61" s="5" t="n">
        <v>2982</v>
      </c>
      <c r="C61" s="5" t="n">
        <v>2982</v>
      </c>
      <c r="D61" s="5" t="n">
        <v>2982</v>
      </c>
    </row>
    <row r="62" spans="1:5">
      <c r="A62" s="4" t="s">
        <v>390</v>
      </c>
      <c r="B62" s="5" t="n">
        <v>2982</v>
      </c>
      <c r="C62" s="5" t="n">
        <v>2982</v>
      </c>
      <c r="D62" s="5" t="n">
        <v>2982</v>
      </c>
    </row>
    <row r="63" spans="1:5">
      <c r="A63" s="4" t="s">
        <v>403</v>
      </c>
    </row>
    <row r="64" spans="1:5">
      <c r="A64" s="3" t="s">
        <v>330</v>
      </c>
    </row>
    <row r="65" spans="1:5">
      <c r="A65" s="4" t="s">
        <v>388</v>
      </c>
      <c r="B65" s="5" t="n">
        <v>2713</v>
      </c>
      <c r="C65" s="5" t="n">
        <v>2459</v>
      </c>
      <c r="D65" s="5" t="n">
        <v>2199</v>
      </c>
    </row>
    <row r="66" spans="1:5">
      <c r="A66" s="4" t="s">
        <v>389</v>
      </c>
      <c r="B66" s="5" t="n">
        <v>207</v>
      </c>
      <c r="C66" s="5" t="n">
        <v>254</v>
      </c>
      <c r="D66" s="5" t="n">
        <v>260</v>
      </c>
    </row>
    <row r="67" spans="1:5">
      <c r="A67" s="4" t="s">
        <v>390</v>
      </c>
      <c r="B67" s="5" t="n">
        <v>2920</v>
      </c>
      <c r="C67" s="5" t="n">
        <v>2713</v>
      </c>
      <c r="D67" s="5" t="n">
        <v>2459</v>
      </c>
    </row>
    <row r="68" spans="1:5">
      <c r="A68" s="4" t="s">
        <v>404</v>
      </c>
    </row>
    <row r="69" spans="1:5">
      <c r="A69" s="3" t="s">
        <v>330</v>
      </c>
    </row>
    <row r="70" spans="1:5">
      <c r="A70" s="4" t="s">
        <v>386</v>
      </c>
      <c r="B70" s="5" t="n">
        <v>2220</v>
      </c>
      <c r="C70" s="5" t="n">
        <v>2033</v>
      </c>
      <c r="D70" s="5" t="n">
        <v>230</v>
      </c>
    </row>
    <row r="71" spans="1:5">
      <c r="A71" s="4" t="s">
        <v>405</v>
      </c>
    </row>
    <row r="72" spans="1:5">
      <c r="A72" s="3" t="s">
        <v>330</v>
      </c>
    </row>
    <row r="73" spans="1:5">
      <c r="A73" s="4" t="s">
        <v>388</v>
      </c>
      <c r="B73" s="5" t="n">
        <v>2885</v>
      </c>
      <c r="C73" s="5" t="n">
        <v>1043</v>
      </c>
      <c r="D73" s="5" t="n">
        <v>976</v>
      </c>
    </row>
    <row r="74" spans="1:5">
      <c r="A74" s="4" t="s">
        <v>389</v>
      </c>
      <c r="B74" s="5" t="n">
        <v>362</v>
      </c>
      <c r="C74" s="5" t="n">
        <v>1842</v>
      </c>
      <c r="D74" s="5" t="n">
        <v>67</v>
      </c>
    </row>
    <row r="75" spans="1:5">
      <c r="A75" s="4" t="s">
        <v>390</v>
      </c>
      <c r="B75" s="5" t="n">
        <v>3247</v>
      </c>
      <c r="C75" s="5" t="n">
        <v>2885</v>
      </c>
      <c r="D75" s="5" t="n">
        <v>1043</v>
      </c>
    </row>
    <row r="76" spans="1:5">
      <c r="A76" s="4" t="s">
        <v>406</v>
      </c>
    </row>
    <row r="77" spans="1:5">
      <c r="A77" s="3" t="s">
        <v>330</v>
      </c>
    </row>
    <row r="78" spans="1:5">
      <c r="A78" s="4" t="s">
        <v>388</v>
      </c>
      <c r="B78" s="5" t="n">
        <v>852</v>
      </c>
      <c r="C78" s="5" t="n">
        <v>813</v>
      </c>
      <c r="D78" s="5" t="n">
        <v>719</v>
      </c>
    </row>
    <row r="79" spans="1:5">
      <c r="A79" s="4" t="s">
        <v>389</v>
      </c>
      <c r="B79" s="5" t="n">
        <v>175</v>
      </c>
      <c r="C79" s="5" t="n">
        <v>39</v>
      </c>
      <c r="D79" s="5" t="n">
        <v>94</v>
      </c>
    </row>
    <row r="80" spans="1:5">
      <c r="A80" s="4" t="s">
        <v>390</v>
      </c>
      <c r="B80" s="5" t="n">
        <v>1027</v>
      </c>
      <c r="C80" s="5" t="n">
        <v>852</v>
      </c>
      <c r="D80" s="6" t="n">
        <v>813</v>
      </c>
    </row>
    <row r="81" spans="1:5">
      <c r="A81" s="4" t="s">
        <v>407</v>
      </c>
    </row>
    <row r="82" spans="1:5">
      <c r="A82" s="3" t="s">
        <v>330</v>
      </c>
    </row>
    <row r="83" spans="1:5">
      <c r="A83" s="4" t="s">
        <v>388</v>
      </c>
      <c r="B83" s="5" t="n">
        <v>1842</v>
      </c>
    </row>
    <row r="84" spans="1:5">
      <c r="A84" s="4" t="s">
        <v>390</v>
      </c>
      <c r="B84" s="5" t="n">
        <v>2100</v>
      </c>
      <c r="C84" s="5" t="n">
        <v>1842</v>
      </c>
    </row>
    <row r="85" spans="1:5">
      <c r="A85" s="4" t="s">
        <v>408</v>
      </c>
    </row>
    <row r="86" spans="1:5">
      <c r="A86" s="3" t="s">
        <v>330</v>
      </c>
    </row>
    <row r="87" spans="1:5">
      <c r="A87" s="4" t="s">
        <v>388</v>
      </c>
      <c r="B87" s="4" t="s">
        <v>51</v>
      </c>
    </row>
    <row r="88" spans="1:5">
      <c r="A88" s="4" t="s">
        <v>390</v>
      </c>
      <c r="B88" s="6" t="n">
        <v>92</v>
      </c>
      <c r="C88" s="4" t="s">
        <v>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9</v>
      </c>
      <c r="B1" s="2" t="s">
        <v>1</v>
      </c>
    </row>
    <row r="2" spans="1:4">
      <c r="B2" s="2" t="s">
        <v>143</v>
      </c>
      <c r="C2" s="2" t="s">
        <v>350</v>
      </c>
      <c r="D2" s="2" t="s">
        <v>410</v>
      </c>
    </row>
    <row r="3" spans="1:4">
      <c r="A3" s="3" t="s">
        <v>411</v>
      </c>
    </row>
    <row r="4" spans="1:4">
      <c r="A4" s="4" t="s">
        <v>386</v>
      </c>
      <c r="B4" s="6" t="n">
        <v>1454</v>
      </c>
      <c r="C4" s="6" t="n">
        <v>1631</v>
      </c>
      <c r="D4" s="6" t="n">
        <v>1721</v>
      </c>
    </row>
    <row r="5" spans="1:4">
      <c r="A5" s="4" t="s">
        <v>387</v>
      </c>
    </row>
    <row r="6" spans="1:4">
      <c r="A6" s="3" t="s">
        <v>411</v>
      </c>
    </row>
    <row r="7" spans="1:4">
      <c r="A7" s="4" t="s">
        <v>388</v>
      </c>
      <c r="B7" s="5" t="n">
        <v>1824</v>
      </c>
      <c r="C7" s="5" t="n">
        <v>1824</v>
      </c>
      <c r="D7" s="5" t="n">
        <v>1824</v>
      </c>
    </row>
    <row r="8" spans="1:4">
      <c r="A8" s="4" t="s">
        <v>390</v>
      </c>
      <c r="B8" s="5" t="n">
        <v>1824</v>
      </c>
      <c r="C8" s="5" t="n">
        <v>1824</v>
      </c>
      <c r="D8" s="5" t="n">
        <v>1824</v>
      </c>
    </row>
    <row r="9" spans="1:4">
      <c r="A9" s="4" t="s">
        <v>391</v>
      </c>
    </row>
    <row r="10" spans="1:4">
      <c r="A10" s="3" t="s">
        <v>411</v>
      </c>
    </row>
    <row r="11" spans="1:4">
      <c r="A11" s="4" t="s">
        <v>388</v>
      </c>
      <c r="B11" s="5" t="n">
        <v>193</v>
      </c>
      <c r="C11" s="5" t="n">
        <v>103</v>
      </c>
      <c r="D11" s="5" t="n">
        <v>99</v>
      </c>
    </row>
    <row r="12" spans="1:4">
      <c r="A12" s="4" t="s">
        <v>389</v>
      </c>
      <c r="B12" s="5" t="n">
        <v>177</v>
      </c>
      <c r="C12" s="5" t="n">
        <v>90</v>
      </c>
      <c r="D12" s="5" t="n">
        <v>4</v>
      </c>
    </row>
    <row r="13" spans="1:4">
      <c r="A13" s="4" t="s">
        <v>390</v>
      </c>
      <c r="B13" s="5" t="n">
        <v>370</v>
      </c>
      <c r="C13" s="5" t="n">
        <v>193</v>
      </c>
      <c r="D13" s="5" t="n">
        <v>103</v>
      </c>
    </row>
    <row r="14" spans="1:4">
      <c r="A14" s="4" t="s">
        <v>412</v>
      </c>
    </row>
    <row r="15" spans="1:4">
      <c r="A15" s="3" t="s">
        <v>411</v>
      </c>
    </row>
    <row r="16" spans="1:4">
      <c r="A16" s="4" t="s">
        <v>386</v>
      </c>
      <c r="D16" s="5" t="n">
        <v>1</v>
      </c>
    </row>
    <row r="17" spans="1:4">
      <c r="A17" s="4" t="s">
        <v>413</v>
      </c>
    </row>
    <row r="18" spans="1:4">
      <c r="A18" s="3" t="s">
        <v>411</v>
      </c>
    </row>
    <row r="19" spans="1:4">
      <c r="A19" s="4" t="s">
        <v>388</v>
      </c>
      <c r="B19" s="5" t="n">
        <v>104</v>
      </c>
      <c r="C19" s="5" t="n">
        <v>104</v>
      </c>
      <c r="D19" s="5" t="n">
        <v>104</v>
      </c>
    </row>
    <row r="20" spans="1:4">
      <c r="A20" s="4" t="s">
        <v>390</v>
      </c>
      <c r="B20" s="5" t="n">
        <v>104</v>
      </c>
      <c r="C20" s="5" t="n">
        <v>104</v>
      </c>
      <c r="D20" s="5" t="n">
        <v>104</v>
      </c>
    </row>
    <row r="21" spans="1:4">
      <c r="A21" s="4" t="s">
        <v>414</v>
      </c>
    </row>
    <row r="22" spans="1:4">
      <c r="A22" s="3" t="s">
        <v>411</v>
      </c>
    </row>
    <row r="23" spans="1:4">
      <c r="A23" s="4" t="s">
        <v>388</v>
      </c>
      <c r="B23" s="5" t="n">
        <v>104</v>
      </c>
      <c r="C23" s="5" t="n">
        <v>103</v>
      </c>
      <c r="D23" s="5" t="n">
        <v>99</v>
      </c>
    </row>
    <row r="24" spans="1:4">
      <c r="A24" s="4" t="s">
        <v>389</v>
      </c>
      <c r="C24" s="5" t="n">
        <v>1</v>
      </c>
      <c r="D24" s="5" t="n">
        <v>4</v>
      </c>
    </row>
    <row r="25" spans="1:4">
      <c r="A25" s="4" t="s">
        <v>390</v>
      </c>
      <c r="B25" s="5" t="n">
        <v>104</v>
      </c>
      <c r="C25" s="5" t="n">
        <v>104</v>
      </c>
      <c r="D25" s="5" t="n">
        <v>103</v>
      </c>
    </row>
    <row r="26" spans="1:4">
      <c r="A26" s="4" t="s">
        <v>415</v>
      </c>
    </row>
    <row r="27" spans="1:4">
      <c r="A27" s="3" t="s">
        <v>411</v>
      </c>
    </row>
    <row r="28" spans="1:4">
      <c r="A28" s="4" t="s">
        <v>386</v>
      </c>
      <c r="B28" s="5" t="n">
        <v>1454</v>
      </c>
      <c r="C28" s="5" t="n">
        <v>1631</v>
      </c>
      <c r="D28" s="5" t="n">
        <v>1720</v>
      </c>
    </row>
    <row r="29" spans="1:4">
      <c r="A29" s="4" t="s">
        <v>416</v>
      </c>
    </row>
    <row r="30" spans="1:4">
      <c r="A30" s="3" t="s">
        <v>411</v>
      </c>
    </row>
    <row r="31" spans="1:4">
      <c r="A31" s="4" t="s">
        <v>388</v>
      </c>
      <c r="B31" s="5" t="n">
        <v>1720</v>
      </c>
      <c r="C31" s="5" t="n">
        <v>1720</v>
      </c>
      <c r="D31" s="5" t="n">
        <v>1720</v>
      </c>
    </row>
    <row r="32" spans="1:4">
      <c r="A32" s="4" t="s">
        <v>390</v>
      </c>
      <c r="B32" s="5" t="n">
        <v>1720</v>
      </c>
      <c r="C32" s="5" t="n">
        <v>1720</v>
      </c>
      <c r="D32" s="6" t="n">
        <v>1720</v>
      </c>
    </row>
    <row r="33" spans="1:4">
      <c r="A33" s="4" t="s">
        <v>417</v>
      </c>
    </row>
    <row r="34" spans="1:4">
      <c r="A34" s="3" t="s">
        <v>411</v>
      </c>
    </row>
    <row r="35" spans="1:4">
      <c r="A35" s="4" t="s">
        <v>388</v>
      </c>
      <c r="B35" s="5" t="n">
        <v>89</v>
      </c>
    </row>
    <row r="36" spans="1:4">
      <c r="A36" s="4" t="s">
        <v>389</v>
      </c>
      <c r="B36" s="5" t="n">
        <v>177</v>
      </c>
      <c r="C36" s="5" t="n">
        <v>89</v>
      </c>
    </row>
    <row r="37" spans="1:4">
      <c r="A37" s="4" t="s">
        <v>390</v>
      </c>
      <c r="B37" s="6" t="n">
        <v>266</v>
      </c>
      <c r="C37" s="6" t="n">
        <v>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14"/>
    <col customWidth="1" max="5" min="5" width="21"/>
  </cols>
  <sheetData>
    <row r="1" spans="1:5">
      <c r="A1" s="1" t="s">
        <v>418</v>
      </c>
      <c r="B1" s="2" t="s">
        <v>1</v>
      </c>
    </row>
    <row r="2" spans="1:5">
      <c r="B2" s="2" t="s">
        <v>28</v>
      </c>
      <c r="C2" s="2" t="s">
        <v>30</v>
      </c>
      <c r="D2" s="2" t="s">
        <v>410</v>
      </c>
      <c r="E2" s="2" t="s">
        <v>29</v>
      </c>
    </row>
    <row r="3" spans="1:5">
      <c r="A3" s="3" t="s">
        <v>419</v>
      </c>
    </row>
    <row r="4" spans="1:5">
      <c r="A4" s="4" t="s">
        <v>420</v>
      </c>
      <c r="D4" s="4" t="s">
        <v>421</v>
      </c>
    </row>
    <row r="5" spans="1:5">
      <c r="A5" s="4" t="s">
        <v>422</v>
      </c>
      <c r="C5" s="4" t="s">
        <v>423</v>
      </c>
    </row>
    <row r="6" spans="1:5">
      <c r="A6" s="4" t="s">
        <v>424</v>
      </c>
      <c r="B6" s="4" t="s">
        <v>425</v>
      </c>
    </row>
    <row r="7" spans="1:5">
      <c r="A7" s="4" t="s">
        <v>426</v>
      </c>
    </row>
    <row r="8" spans="1:5">
      <c r="A8" s="3" t="s">
        <v>419</v>
      </c>
    </row>
    <row r="9" spans="1:5">
      <c r="A9" s="4" t="s">
        <v>420</v>
      </c>
      <c r="C9" s="4" t="s">
        <v>423</v>
      </c>
    </row>
    <row r="10" spans="1:5">
      <c r="A10" s="4" t="s">
        <v>427</v>
      </c>
    </row>
    <row r="11" spans="1:5">
      <c r="A11" s="3" t="s">
        <v>419</v>
      </c>
    </row>
    <row r="12" spans="1:5">
      <c r="A12" s="4" t="s">
        <v>420</v>
      </c>
      <c r="C12" s="4" t="s">
        <v>421</v>
      </c>
    </row>
    <row r="13" spans="1:5">
      <c r="A13" s="4" t="s">
        <v>428</v>
      </c>
    </row>
    <row r="14" spans="1:5">
      <c r="A14" s="3" t="s">
        <v>419</v>
      </c>
    </row>
    <row r="15" spans="1:5">
      <c r="A15" s="4" t="s">
        <v>429</v>
      </c>
      <c r="B15" s="10" t="n">
        <v>10.9</v>
      </c>
      <c r="C15" s="10" t="n">
        <v>9.9</v>
      </c>
    </row>
    <row r="16" spans="1:5">
      <c r="A16" s="4" t="s">
        <v>430</v>
      </c>
    </row>
    <row r="17" spans="1:5">
      <c r="A17" s="3" t="s">
        <v>419</v>
      </c>
    </row>
    <row r="18" spans="1:5">
      <c r="A18" s="4" t="s">
        <v>429</v>
      </c>
      <c r="C18" s="10" t="n">
        <v>136.5</v>
      </c>
      <c r="E18" s="7" t="n">
        <v>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31</v>
      </c>
      <c r="B1" s="2" t="s">
        <v>28</v>
      </c>
      <c r="C1" s="2" t="s">
        <v>29</v>
      </c>
      <c r="D1" s="2" t="s">
        <v>30</v>
      </c>
    </row>
    <row r="2" spans="1:4">
      <c r="A2" s="3" t="s">
        <v>432</v>
      </c>
    </row>
    <row r="3" spans="1:4">
      <c r="A3" s="4" t="s">
        <v>433</v>
      </c>
      <c r="B3" s="6" t="n">
        <v>2922</v>
      </c>
      <c r="C3" s="7" t="n">
        <v>843</v>
      </c>
      <c r="D3" s="6" t="n">
        <v>5189</v>
      </c>
    </row>
    <row r="4" spans="1:4">
      <c r="A4" s="3" t="s">
        <v>434</v>
      </c>
    </row>
    <row r="5" spans="1:4">
      <c r="A5" s="4" t="s">
        <v>435</v>
      </c>
      <c r="B5" s="5" t="n">
        <v>1996</v>
      </c>
      <c r="C5" s="7" t="n">
        <v>576</v>
      </c>
      <c r="D5" s="5" t="n">
        <v>1617</v>
      </c>
    </row>
    <row r="6" spans="1:4">
      <c r="A6" s="4" t="s">
        <v>436</v>
      </c>
    </row>
    <row r="7" spans="1:4">
      <c r="A7" s="3" t="s">
        <v>434</v>
      </c>
    </row>
    <row r="8" spans="1:4">
      <c r="A8" s="4" t="s">
        <v>435</v>
      </c>
      <c r="B8" s="5" t="n">
        <v>1148</v>
      </c>
      <c r="D8" s="5" t="n">
        <v>775</v>
      </c>
    </row>
    <row r="9" spans="1:4">
      <c r="A9" s="4" t="s">
        <v>437</v>
      </c>
    </row>
    <row r="10" spans="1:4">
      <c r="A10" s="3" t="s">
        <v>434</v>
      </c>
    </row>
    <row r="11" spans="1:4">
      <c r="A11" s="4" t="s">
        <v>435</v>
      </c>
      <c r="B11" s="5" t="n">
        <v>784</v>
      </c>
      <c r="D11" s="5" t="n">
        <v>842</v>
      </c>
    </row>
    <row r="12" spans="1:4">
      <c r="A12" s="4" t="s">
        <v>438</v>
      </c>
    </row>
    <row r="13" spans="1:4">
      <c r="A13" s="3" t="s">
        <v>434</v>
      </c>
    </row>
    <row r="14" spans="1:4">
      <c r="A14" s="4" t="s">
        <v>435</v>
      </c>
      <c r="B14" s="5" t="n">
        <v>64</v>
      </c>
    </row>
    <row r="15" spans="1:4">
      <c r="A15" s="4" t="s">
        <v>439</v>
      </c>
    </row>
    <row r="16" spans="1:4">
      <c r="A16" s="3" t="s">
        <v>432</v>
      </c>
    </row>
    <row r="17" spans="1:4">
      <c r="A17" s="4" t="s">
        <v>433</v>
      </c>
      <c r="B17" s="5" t="n">
        <v>1923</v>
      </c>
      <c r="D17" s="5" t="n">
        <v>3686</v>
      </c>
    </row>
    <row r="18" spans="1:4">
      <c r="A18" s="4" t="s">
        <v>440</v>
      </c>
    </row>
    <row r="19" spans="1:4">
      <c r="A19" s="3" t="s">
        <v>432</v>
      </c>
    </row>
    <row r="20" spans="1:4">
      <c r="A20" s="4" t="s">
        <v>433</v>
      </c>
      <c r="B20" s="6" t="n">
        <v>999</v>
      </c>
      <c r="D20" s="6" t="n">
        <v>1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1</v>
      </c>
    </row>
    <row r="2" spans="1:4">
      <c r="B2" s="2" t="s">
        <v>143</v>
      </c>
      <c r="C2" s="2" t="s">
        <v>350</v>
      </c>
      <c r="D2" s="2" t="s">
        <v>410</v>
      </c>
    </row>
    <row r="3" spans="1:4">
      <c r="A3" s="3" t="s">
        <v>442</v>
      </c>
    </row>
    <row r="4" spans="1:4">
      <c r="A4" s="4" t="s">
        <v>443</v>
      </c>
      <c r="B4" s="6" t="n">
        <v>1378</v>
      </c>
      <c r="C4" s="6" t="n">
        <v>1558</v>
      </c>
      <c r="D4" s="6" t="n">
        <v>11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444</v>
      </c>
      <c r="B1" s="2" t="s">
        <v>445</v>
      </c>
      <c r="C1" s="2" t="s">
        <v>1</v>
      </c>
    </row>
    <row r="2" spans="1:3">
      <c r="B2" s="2" t="s">
        <v>446</v>
      </c>
      <c r="C2" s="2" t="s">
        <v>143</v>
      </c>
    </row>
    <row r="3" spans="1:3">
      <c r="A3" s="3" t="s">
        <v>289</v>
      </c>
    </row>
    <row r="4" spans="1:3">
      <c r="A4" s="4" t="s">
        <v>447</v>
      </c>
      <c r="B4" s="4" t="s">
        <v>448</v>
      </c>
    </row>
    <row r="5" spans="1:3">
      <c r="A5" s="4" t="s">
        <v>449</v>
      </c>
      <c r="B5" s="4" t="s">
        <v>450</v>
      </c>
    </row>
    <row r="6" spans="1:3">
      <c r="A6" s="4" t="s">
        <v>451</v>
      </c>
    </row>
    <row r="7" spans="1:3">
      <c r="A7" s="3" t="s">
        <v>289</v>
      </c>
    </row>
    <row r="8" spans="1:3">
      <c r="A8" s="4" t="s">
        <v>452</v>
      </c>
      <c r="C8" s="4" t="s">
        <v>453</v>
      </c>
    </row>
    <row r="9" spans="1:3">
      <c r="A9" s="4" t="s">
        <v>447</v>
      </c>
      <c r="C9" s="4" t="s">
        <v>454</v>
      </c>
    </row>
    <row r="10" spans="1:3">
      <c r="A10" s="4" t="s">
        <v>449</v>
      </c>
      <c r="C10" s="4" t="s">
        <v>455</v>
      </c>
    </row>
    <row r="11" spans="1:3">
      <c r="A11" s="4" t="s">
        <v>456</v>
      </c>
      <c r="C11" s="4" t="s">
        <v>457</v>
      </c>
    </row>
    <row r="12" spans="1:3">
      <c r="A12" s="4" t="s">
        <v>458</v>
      </c>
    </row>
    <row r="13" spans="1:3">
      <c r="A13" s="3" t="s">
        <v>289</v>
      </c>
    </row>
    <row r="14" spans="1:3">
      <c r="A14" s="4" t="s">
        <v>452</v>
      </c>
      <c r="C14" s="4" t="s">
        <v>453</v>
      </c>
    </row>
    <row r="15" spans="1:3">
      <c r="A15" s="4" t="s">
        <v>447</v>
      </c>
      <c r="C15" s="4" t="s">
        <v>459</v>
      </c>
    </row>
    <row r="16" spans="1:3">
      <c r="A16" s="4" t="s">
        <v>449</v>
      </c>
      <c r="C16" s="4" t="s">
        <v>460</v>
      </c>
    </row>
    <row r="17" spans="1:3">
      <c r="A17" s="4" t="s">
        <v>456</v>
      </c>
      <c r="C17"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5"/>
    <col customWidth="1" max="3" min="3" width="24"/>
  </cols>
  <sheetData>
    <row r="1" spans="1:3">
      <c r="A1" s="1" t="s">
        <v>461</v>
      </c>
      <c r="B1" s="2" t="s">
        <v>445</v>
      </c>
      <c r="C1" s="2" t="s">
        <v>1</v>
      </c>
    </row>
    <row r="2" spans="1:3">
      <c r="B2" s="2" t="s">
        <v>446</v>
      </c>
      <c r="C2" s="2" t="s">
        <v>143</v>
      </c>
    </row>
    <row r="3" spans="1:3">
      <c r="A3" s="3" t="s">
        <v>289</v>
      </c>
    </row>
    <row r="4" spans="1:3">
      <c r="A4" s="4" t="s">
        <v>447</v>
      </c>
      <c r="B4" s="4" t="s">
        <v>448</v>
      </c>
    </row>
    <row r="5" spans="1:3">
      <c r="A5" s="4" t="s">
        <v>449</v>
      </c>
      <c r="B5" s="4" t="s">
        <v>450</v>
      </c>
    </row>
    <row r="6" spans="1:3">
      <c r="A6" s="4" t="s">
        <v>462</v>
      </c>
      <c r="B6" s="4" t="s">
        <v>463</v>
      </c>
    </row>
    <row r="7" spans="1:3">
      <c r="A7" s="4" t="s">
        <v>464</v>
      </c>
    </row>
    <row r="8" spans="1:3">
      <c r="A8" s="3" t="s">
        <v>289</v>
      </c>
    </row>
    <row r="9" spans="1:3">
      <c r="A9" s="4" t="s">
        <v>465</v>
      </c>
      <c r="C9" s="9" t="n">
        <v>0.43</v>
      </c>
    </row>
    <row r="10" spans="1:3">
      <c r="A10" s="4" t="s">
        <v>447</v>
      </c>
      <c r="C10" s="4" t="s">
        <v>466</v>
      </c>
    </row>
    <row r="11" spans="1:3">
      <c r="A11" s="4" t="s">
        <v>467</v>
      </c>
      <c r="C11" s="4" t="s">
        <v>468</v>
      </c>
    </row>
    <row r="12" spans="1:3">
      <c r="A12" s="4" t="s">
        <v>449</v>
      </c>
      <c r="C12" s="4" t="s">
        <v>469</v>
      </c>
    </row>
    <row r="13" spans="1:3">
      <c r="A13" s="4" t="s">
        <v>456</v>
      </c>
      <c r="C13" s="4" t="s">
        <v>470</v>
      </c>
    </row>
    <row r="14" spans="1:3">
      <c r="A14" s="4" t="s">
        <v>462</v>
      </c>
      <c r="C14" s="4" t="s">
        <v>463</v>
      </c>
    </row>
    <row r="15" spans="1:3">
      <c r="A15" s="4" t="s">
        <v>471</v>
      </c>
    </row>
    <row r="16" spans="1:3">
      <c r="A16" s="3" t="s">
        <v>289</v>
      </c>
    </row>
    <row r="17" spans="1:3">
      <c r="A17" s="4" t="s">
        <v>465</v>
      </c>
      <c r="C17" s="9" t="n">
        <v>0.43</v>
      </c>
    </row>
    <row r="18" spans="1:3">
      <c r="A18" s="4" t="s">
        <v>447</v>
      </c>
      <c r="C18" s="4" t="s">
        <v>472</v>
      </c>
    </row>
    <row r="19" spans="1:3">
      <c r="A19" s="4" t="s">
        <v>467</v>
      </c>
      <c r="C19" s="4" t="s">
        <v>473</v>
      </c>
    </row>
    <row r="20" spans="1:3">
      <c r="A20" s="4" t="s">
        <v>449</v>
      </c>
      <c r="C20" s="4" t="s">
        <v>474</v>
      </c>
    </row>
    <row r="21" spans="1:3">
      <c r="A21" s="4" t="s">
        <v>456</v>
      </c>
      <c r="C21" s="4" t="s">
        <v>457</v>
      </c>
    </row>
    <row r="22" spans="1:3">
      <c r="A22" s="4" t="s">
        <v>462</v>
      </c>
      <c r="C22"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24"/>
    <col customWidth="1" max="7" min="7" width="24"/>
    <col customWidth="1" max="8" min="8" width="80"/>
    <col customWidth="1" max="9" min="9" width="80"/>
    <col customWidth="1" max="10" min="10" width="27"/>
    <col customWidth="1" max="11" min="11" width="21"/>
    <col customWidth="1" max="12" min="12" width="27"/>
    <col customWidth="1" max="13" min="13" width="20"/>
    <col customWidth="1" max="14" min="14" width="20"/>
    <col customWidth="1" max="15" min="15" width="20"/>
    <col customWidth="1" max="16" min="16" width="20"/>
  </cols>
  <sheetData>
    <row r="1" spans="1:16">
      <c r="A1" s="1" t="s">
        <v>475</v>
      </c>
      <c r="B1" s="2" t="s">
        <v>476</v>
      </c>
      <c r="C1" s="2" t="s">
        <v>477</v>
      </c>
      <c r="D1" s="2" t="s">
        <v>478</v>
      </c>
      <c r="E1" s="2" t="s">
        <v>479</v>
      </c>
      <c r="F1" s="2" t="s">
        <v>480</v>
      </c>
      <c r="G1" s="2" t="s">
        <v>481</v>
      </c>
      <c r="H1" s="2" t="s">
        <v>482</v>
      </c>
      <c r="I1" s="2" t="s">
        <v>483</v>
      </c>
      <c r="J1" s="2" t="s">
        <v>484</v>
      </c>
      <c r="K1" s="2" t="s">
        <v>106</v>
      </c>
      <c r="L1" s="2" t="s">
        <v>483</v>
      </c>
      <c r="M1" s="2" t="s">
        <v>485</v>
      </c>
      <c r="N1" s="2" t="s">
        <v>486</v>
      </c>
      <c r="O1" s="2" t="s">
        <v>487</v>
      </c>
      <c r="P1" s="2" t="s">
        <v>488</v>
      </c>
    </row>
    <row r="2" spans="1:16">
      <c r="A2" s="3" t="s">
        <v>489</v>
      </c>
    </row>
    <row r="3" spans="1:16">
      <c r="A3" s="4" t="s">
        <v>490</v>
      </c>
      <c r="H3" s="5" t="n">
        <v>166816328</v>
      </c>
      <c r="J3" s="5" t="n">
        <v>107128864</v>
      </c>
      <c r="L3" s="5" t="n">
        <v>166816328</v>
      </c>
    </row>
    <row r="4" spans="1:16">
      <c r="A4" s="4" t="s">
        <v>491</v>
      </c>
      <c r="E4" s="11" t="n">
        <v>0.8</v>
      </c>
      <c r="F4" s="9" t="n">
        <v>0.3</v>
      </c>
      <c r="G4" s="11" t="n">
        <v>0.6</v>
      </c>
    </row>
    <row r="5" spans="1:16">
      <c r="A5" s="4" t="s">
        <v>492</v>
      </c>
      <c r="H5" s="6" t="n">
        <v>-20880000</v>
      </c>
      <c r="I5" s="7" t="n">
        <v>-6022000</v>
      </c>
      <c r="J5" s="6" t="n">
        <v>-27893000</v>
      </c>
      <c r="K5" s="6" t="n">
        <v>-18650000</v>
      </c>
    </row>
    <row r="6" spans="1:16">
      <c r="A6" s="4" t="s">
        <v>493</v>
      </c>
      <c r="H6" s="5" t="n">
        <v>27399497</v>
      </c>
      <c r="I6" s="5" t="n">
        <v>27399497</v>
      </c>
    </row>
    <row r="7" spans="1:16">
      <c r="A7" s="4" t="s">
        <v>494</v>
      </c>
      <c r="H7" s="6" t="n">
        <v>140875000</v>
      </c>
    </row>
    <row r="8" spans="1:16">
      <c r="A8" s="4" t="s">
        <v>495</v>
      </c>
      <c r="H8" s="6" t="n">
        <v>1376000</v>
      </c>
    </row>
    <row r="9" spans="1:16">
      <c r="A9" s="4" t="s">
        <v>496</v>
      </c>
      <c r="H9" s="5" t="n">
        <v>39322742</v>
      </c>
      <c r="I9" s="5" t="n">
        <v>39322742</v>
      </c>
    </row>
    <row r="10" spans="1:16">
      <c r="A10" s="4" t="s">
        <v>497</v>
      </c>
      <c r="H10" s="6" t="n">
        <v>12639000</v>
      </c>
    </row>
    <row r="11" spans="1:16">
      <c r="A11" s="4" t="s">
        <v>498</v>
      </c>
    </row>
    <row r="12" spans="1:16">
      <c r="A12" s="3" t="s">
        <v>489</v>
      </c>
    </row>
    <row r="13" spans="1:16">
      <c r="A13" s="4" t="s">
        <v>490</v>
      </c>
      <c r="M13" s="5" t="n">
        <v>1067916</v>
      </c>
      <c r="N13" s="5" t="n">
        <v>11267833</v>
      </c>
      <c r="O13" s="5" t="n">
        <v>5745903</v>
      </c>
      <c r="P13" s="5" t="n">
        <v>8317000</v>
      </c>
    </row>
    <row r="14" spans="1:16">
      <c r="A14" s="4" t="s">
        <v>499</v>
      </c>
    </row>
    <row r="15" spans="1:16">
      <c r="A15" s="3" t="s">
        <v>489</v>
      </c>
    </row>
    <row r="16" spans="1:16">
      <c r="A16" s="4" t="s">
        <v>490</v>
      </c>
      <c r="H16" s="5" t="n">
        <v>50</v>
      </c>
      <c r="L16" s="5" t="n">
        <v>50</v>
      </c>
    </row>
    <row r="17" spans="1:16">
      <c r="A17" s="4" t="s">
        <v>500</v>
      </c>
    </row>
    <row r="18" spans="1:16">
      <c r="A18" s="3" t="s">
        <v>489</v>
      </c>
    </row>
    <row r="19" spans="1:16">
      <c r="A19" s="4" t="s">
        <v>490</v>
      </c>
      <c r="B19" s="5" t="n">
        <v>7280000</v>
      </c>
    </row>
    <row r="20" spans="1:16">
      <c r="A20" s="4" t="s">
        <v>501</v>
      </c>
      <c r="B20" s="7" t="n">
        <v>1375144</v>
      </c>
      <c r="L20" s="7" t="n">
        <v>2000000</v>
      </c>
    </row>
    <row r="21" spans="1:16">
      <c r="A21" s="4" t="s">
        <v>502</v>
      </c>
      <c r="H21" s="4" t="s">
        <v>503</v>
      </c>
      <c r="I21" s="4" t="s">
        <v>503</v>
      </c>
    </row>
    <row r="22" spans="1:16">
      <c r="A22" s="4" t="s">
        <v>504</v>
      </c>
      <c r="B22" s="7" t="n">
        <v>2000000</v>
      </c>
    </row>
    <row r="23" spans="1:16">
      <c r="A23" s="4" t="s">
        <v>505</v>
      </c>
      <c r="C23" s="5" t="n">
        <v>5836313</v>
      </c>
      <c r="D23" s="5" t="n">
        <v>5836313</v>
      </c>
    </row>
    <row r="24" spans="1:16">
      <c r="A24" s="4" t="s">
        <v>506</v>
      </c>
      <c r="C24" s="6" t="n">
        <v>1500000</v>
      </c>
    </row>
    <row r="25" spans="1:16">
      <c r="A25" s="4" t="s">
        <v>507</v>
      </c>
      <c r="C25" s="5" t="n">
        <v>3000</v>
      </c>
    </row>
    <row r="26" spans="1:16">
      <c r="A26" s="4" t="s">
        <v>508</v>
      </c>
      <c r="C26" s="6" t="n">
        <v>1500000</v>
      </c>
    </row>
    <row r="27" spans="1:16">
      <c r="A27" s="4" t="s">
        <v>509</v>
      </c>
    </row>
    <row r="28" spans="1:16">
      <c r="A28" s="3" t="s">
        <v>489</v>
      </c>
    </row>
    <row r="29" spans="1:16">
      <c r="A29" s="4" t="s">
        <v>501</v>
      </c>
      <c r="L29" s="7" t="n">
        <v>3375144</v>
      </c>
    </row>
    <row r="30" spans="1:16">
      <c r="A30" s="4" t="s">
        <v>505</v>
      </c>
      <c r="H30" s="5" t="n">
        <v>39322742</v>
      </c>
      <c r="I30" s="5" t="n">
        <v>39322742</v>
      </c>
    </row>
    <row r="31" spans="1:16">
      <c r="A31" s="4" t="s">
        <v>510</v>
      </c>
      <c r="H31" s="5" t="n">
        <v>786455</v>
      </c>
      <c r="I31" s="5" t="n">
        <v>786455</v>
      </c>
    </row>
    <row r="32" spans="1:16">
      <c r="A32" s="4" t="s">
        <v>511</v>
      </c>
    </row>
    <row r="33" spans="1:16">
      <c r="A33" s="3" t="s">
        <v>489</v>
      </c>
    </row>
    <row r="34" spans="1:16">
      <c r="A34" s="4" t="s">
        <v>505</v>
      </c>
      <c r="C34" s="5" t="n">
        <v>1080503</v>
      </c>
      <c r="D34" s="5" t="n">
        <v>1080503</v>
      </c>
    </row>
    <row r="35" spans="1:16">
      <c r="A35" s="4" t="s">
        <v>512</v>
      </c>
      <c r="D35" s="7" t="n">
        <v>2000000</v>
      </c>
    </row>
    <row r="36" spans="1:16">
      <c r="A36" s="4" t="s">
        <v>513</v>
      </c>
    </row>
    <row r="37" spans="1:16">
      <c r="A37" s="3" t="s">
        <v>489</v>
      </c>
    </row>
    <row r="38" spans="1:16">
      <c r="A38" s="4" t="s">
        <v>512</v>
      </c>
      <c r="D38" s="7" t="n">
        <v>2000000</v>
      </c>
    </row>
    <row r="39" spans="1:16">
      <c r="A39" s="4" t="s">
        <v>514</v>
      </c>
    </row>
    <row r="40" spans="1:16">
      <c r="A40" s="3" t="s">
        <v>489</v>
      </c>
    </row>
    <row r="41" spans="1:16">
      <c r="A41" s="4" t="s">
        <v>505</v>
      </c>
      <c r="C41" s="5" t="n">
        <v>49607407</v>
      </c>
      <c r="D41" s="5" t="n">
        <v>49607407</v>
      </c>
    </row>
    <row r="42" spans="1:16">
      <c r="A42" s="4" t="s">
        <v>510</v>
      </c>
      <c r="C42" s="5" t="n">
        <v>992148</v>
      </c>
      <c r="D42" s="5" t="n">
        <v>992148</v>
      </c>
    </row>
    <row r="43" spans="1:16">
      <c r="A43" s="4" t="s">
        <v>515</v>
      </c>
      <c r="C43" s="12" t="n">
        <v>36.14379</v>
      </c>
    </row>
    <row r="44" spans="1:16">
      <c r="A44" s="4" t="s">
        <v>512</v>
      </c>
      <c r="D44"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v>
      </c>
      <c r="B1" s="2" t="s">
        <v>1</v>
      </c>
    </row>
    <row r="2" spans="1:5">
      <c r="B2" s="2" t="s">
        <v>28</v>
      </c>
      <c r="C2" s="2" t="s">
        <v>29</v>
      </c>
      <c r="D2" s="2" t="s">
        <v>30</v>
      </c>
      <c r="E2" s="2" t="s">
        <v>106</v>
      </c>
    </row>
    <row r="3" spans="1:5">
      <c r="A3" s="3" t="s">
        <v>109</v>
      </c>
    </row>
    <row r="4" spans="1:5">
      <c r="A4" s="4" t="s">
        <v>110</v>
      </c>
      <c r="B4" s="6" t="n">
        <v>-17884</v>
      </c>
      <c r="C4" s="7" t="n">
        <v>-5158</v>
      </c>
      <c r="D4" s="6" t="n">
        <v>-19357</v>
      </c>
      <c r="E4" s="6" t="n">
        <v>-14498</v>
      </c>
    </row>
    <row r="5" spans="1:5">
      <c r="A5" s="4" t="s">
        <v>111</v>
      </c>
      <c r="B5" s="4" t="s">
        <v>51</v>
      </c>
      <c r="D5" s="4" t="s">
        <v>51</v>
      </c>
      <c r="E5" s="5" t="n">
        <v>1</v>
      </c>
    </row>
    <row r="6" spans="1:5">
      <c r="A6" s="4" t="s">
        <v>112</v>
      </c>
      <c r="B6" s="5" t="n">
        <v>-17884</v>
      </c>
      <c r="C6" s="5" t="n">
        <v>-5158</v>
      </c>
      <c r="D6" s="5" t="n">
        <v>-19357</v>
      </c>
      <c r="E6" s="5" t="n">
        <v>-14497</v>
      </c>
    </row>
    <row r="7" spans="1:5">
      <c r="A7" s="3" t="s">
        <v>113</v>
      </c>
    </row>
    <row r="8" spans="1:5">
      <c r="A8" s="4" t="s">
        <v>114</v>
      </c>
      <c r="B8" s="5" t="n">
        <v>-447</v>
      </c>
      <c r="C8" s="5" t="n">
        <v>-129</v>
      </c>
      <c r="D8" s="5" t="n">
        <v>-492</v>
      </c>
      <c r="E8" s="5" t="n">
        <v>-1389</v>
      </c>
    </row>
    <row r="9" spans="1:5">
      <c r="A9" s="4" t="s">
        <v>115</v>
      </c>
      <c r="B9" s="5" t="n">
        <v>-447</v>
      </c>
      <c r="C9" s="5" t="n">
        <v>-129</v>
      </c>
      <c r="D9" s="5" t="n">
        <v>-492</v>
      </c>
      <c r="E9" s="5" t="n">
        <v>-1389</v>
      </c>
    </row>
    <row r="10" spans="1:5">
      <c r="A10" s="3" t="s">
        <v>116</v>
      </c>
    </row>
    <row r="11" spans="1:5">
      <c r="A11" s="4" t="s">
        <v>117</v>
      </c>
      <c r="B11" s="5" t="n">
        <v>29030</v>
      </c>
      <c r="C11" s="5" t="n">
        <v>8374</v>
      </c>
      <c r="D11" s="5" t="n">
        <v>18505</v>
      </c>
      <c r="E11" s="5" t="n">
        <v>10010</v>
      </c>
    </row>
    <row r="12" spans="1:5">
      <c r="A12" s="4" t="s">
        <v>118</v>
      </c>
      <c r="B12" s="5" t="n">
        <v>3618</v>
      </c>
      <c r="C12" s="5" t="n">
        <v>1044</v>
      </c>
      <c r="D12" s="4" t="s">
        <v>51</v>
      </c>
      <c r="E12" s="5" t="n">
        <v>27</v>
      </c>
    </row>
    <row r="13" spans="1:5">
      <c r="A13" s="4" t="s">
        <v>119</v>
      </c>
      <c r="B13" s="5" t="n">
        <v>-253</v>
      </c>
      <c r="C13" s="5" t="n">
        <v>-73</v>
      </c>
      <c r="D13" s="5" t="n">
        <v>-19</v>
      </c>
      <c r="E13" s="4" t="s">
        <v>51</v>
      </c>
    </row>
    <row r="14" spans="1:5">
      <c r="A14" s="4" t="s">
        <v>120</v>
      </c>
      <c r="B14" s="5" t="n">
        <v>32395</v>
      </c>
      <c r="C14" s="5" t="n">
        <v>9345</v>
      </c>
      <c r="D14" s="5" t="n">
        <v>18486</v>
      </c>
      <c r="E14" s="5" t="n">
        <v>10037</v>
      </c>
    </row>
    <row r="15" spans="1:5">
      <c r="A15" s="4" t="s">
        <v>121</v>
      </c>
      <c r="B15" s="5" t="n">
        <v>14064</v>
      </c>
      <c r="C15" s="5" t="n">
        <v>4058</v>
      </c>
      <c r="D15" s="5" t="n">
        <v>-1363</v>
      </c>
      <c r="E15" s="5" t="n">
        <v>-5849</v>
      </c>
    </row>
    <row r="16" spans="1:5">
      <c r="A16" s="4" t="s">
        <v>122</v>
      </c>
      <c r="B16" s="5" t="n">
        <v>3797</v>
      </c>
      <c r="C16" s="5" t="n">
        <v>1094</v>
      </c>
      <c r="D16" s="5" t="n">
        <v>5317</v>
      </c>
      <c r="E16" s="5" t="n">
        <v>11062</v>
      </c>
    </row>
    <row r="17" spans="1:5">
      <c r="A17" s="4" t="s">
        <v>123</v>
      </c>
      <c r="B17" s="5" t="n">
        <v>44</v>
      </c>
      <c r="C17" s="5" t="n">
        <v>13</v>
      </c>
      <c r="D17" s="5" t="n">
        <v>157</v>
      </c>
      <c r="E17" s="5" t="n">
        <v>-104</v>
      </c>
    </row>
    <row r="18" spans="1:5">
      <c r="A18" s="4" t="s">
        <v>124</v>
      </c>
      <c r="B18" s="5" t="n">
        <v>17817</v>
      </c>
      <c r="C18" s="5" t="n">
        <v>5139</v>
      </c>
      <c r="D18" s="5" t="n">
        <v>3797</v>
      </c>
      <c r="E18" s="5" t="n">
        <v>5317</v>
      </c>
    </row>
    <row r="19" spans="1:5">
      <c r="A19" s="3" t="s">
        <v>125</v>
      </c>
    </row>
    <row r="20" spans="1:5">
      <c r="A20" s="4" t="s">
        <v>82</v>
      </c>
      <c r="B20" s="5" t="n">
        <v>-20880</v>
      </c>
      <c r="C20" s="5" t="n">
        <v>-6022</v>
      </c>
      <c r="D20" s="5" t="n">
        <v>-27893</v>
      </c>
      <c r="E20" s="5" t="n">
        <v>-18650</v>
      </c>
    </row>
    <row r="21" spans="1:5">
      <c r="A21" s="3" t="s">
        <v>126</v>
      </c>
    </row>
    <row r="22" spans="1:5">
      <c r="A22" s="4" t="s">
        <v>127</v>
      </c>
      <c r="B22" s="5" t="n">
        <v>1050</v>
      </c>
      <c r="C22" s="5" t="n">
        <v>303</v>
      </c>
      <c r="D22" s="5" t="n">
        <v>864</v>
      </c>
      <c r="E22" s="5" t="n">
        <v>788</v>
      </c>
    </row>
    <row r="23" spans="1:5">
      <c r="A23" s="4" t="s">
        <v>95</v>
      </c>
      <c r="B23" s="5" t="n">
        <v>4970</v>
      </c>
      <c r="C23" s="5" t="n">
        <v>1433</v>
      </c>
      <c r="D23" s="5" t="n">
        <v>3572</v>
      </c>
      <c r="E23" s="5" t="n">
        <v>4081</v>
      </c>
    </row>
    <row r="24" spans="1:5">
      <c r="A24" s="4" t="s">
        <v>123</v>
      </c>
      <c r="B24" s="5" t="n">
        <v>44</v>
      </c>
      <c r="C24" s="5" t="n">
        <v>13</v>
      </c>
      <c r="D24" s="5" t="n">
        <v>157</v>
      </c>
      <c r="E24" s="5" t="n">
        <v>-104</v>
      </c>
    </row>
    <row r="25" spans="1:5">
      <c r="A25" s="4" t="s">
        <v>111</v>
      </c>
      <c r="E25" s="5" t="n">
        <v>-1</v>
      </c>
    </row>
    <row r="26" spans="1:5">
      <c r="A26" s="4" t="s">
        <v>128</v>
      </c>
      <c r="B26" s="5" t="n">
        <v>-35</v>
      </c>
      <c r="C26" s="5" t="n">
        <v>-10</v>
      </c>
      <c r="D26" s="4" t="s">
        <v>51</v>
      </c>
      <c r="E26" s="4" t="s">
        <v>51</v>
      </c>
    </row>
    <row r="27" spans="1:5">
      <c r="A27" s="4" t="s">
        <v>129</v>
      </c>
      <c r="B27" s="5" t="n">
        <v>54</v>
      </c>
      <c r="C27" s="5" t="n">
        <v>16</v>
      </c>
      <c r="D27" s="5" t="n">
        <v>8</v>
      </c>
      <c r="E27" s="5" t="n">
        <v>-1</v>
      </c>
    </row>
    <row r="28" spans="1:5">
      <c r="A28" s="4" t="s">
        <v>130</v>
      </c>
      <c r="B28" s="5" t="n">
        <v>-14797</v>
      </c>
      <c r="C28" s="5" t="n">
        <v>-4267</v>
      </c>
      <c r="D28" s="5" t="n">
        <v>-23292</v>
      </c>
      <c r="E28" s="5" t="n">
        <v>-13887</v>
      </c>
    </row>
    <row r="29" spans="1:5">
      <c r="A29" s="3" t="s">
        <v>131</v>
      </c>
    </row>
    <row r="30" spans="1:5">
      <c r="A30" s="4" t="s">
        <v>132</v>
      </c>
      <c r="B30" s="5" t="n">
        <v>-137</v>
      </c>
      <c r="C30" s="5" t="n">
        <v>-40</v>
      </c>
      <c r="D30" s="5" t="n">
        <v>-544</v>
      </c>
      <c r="E30" s="5" t="n">
        <v>-1693</v>
      </c>
    </row>
    <row r="31" spans="1:5">
      <c r="A31" s="4" t="s">
        <v>133</v>
      </c>
      <c r="B31" s="5" t="n">
        <v>-213</v>
      </c>
      <c r="C31" s="5" t="n">
        <v>-61</v>
      </c>
      <c r="D31" s="5" t="n">
        <v>-487</v>
      </c>
    </row>
    <row r="32" spans="1:5">
      <c r="A32" s="4" t="s">
        <v>134</v>
      </c>
      <c r="B32" s="5" t="n">
        <v>101</v>
      </c>
      <c r="C32" s="5" t="n">
        <v>29</v>
      </c>
      <c r="D32" s="5" t="n">
        <v>-95</v>
      </c>
      <c r="E32" s="5" t="n">
        <v>-21</v>
      </c>
    </row>
    <row r="33" spans="1:5">
      <c r="A33" s="4" t="s">
        <v>135</v>
      </c>
      <c r="B33" s="5" t="n">
        <v>-2239</v>
      </c>
      <c r="C33" s="5" t="n">
        <v>-646</v>
      </c>
      <c r="D33" s="5" t="n">
        <v>2498</v>
      </c>
      <c r="E33" s="5" t="n">
        <v>854</v>
      </c>
    </row>
    <row r="34" spans="1:5">
      <c r="A34" s="4" t="s">
        <v>136</v>
      </c>
      <c r="B34" s="5" t="n">
        <v>379</v>
      </c>
      <c r="C34" s="5" t="n">
        <v>109</v>
      </c>
      <c r="D34" s="5" t="n">
        <v>382</v>
      </c>
      <c r="E34" s="5" t="n">
        <v>249</v>
      </c>
    </row>
    <row r="35" spans="1:5">
      <c r="A35" s="4" t="s">
        <v>137</v>
      </c>
      <c r="B35" s="5" t="n">
        <v>-978</v>
      </c>
      <c r="C35" s="5" t="n">
        <v>-282</v>
      </c>
      <c r="D35" s="5" t="n">
        <v>2181</v>
      </c>
      <c r="E35" s="4" t="s">
        <v>51</v>
      </c>
    </row>
    <row r="36" spans="1:5">
      <c r="A36" s="4" t="s">
        <v>138</v>
      </c>
      <c r="B36" s="5" t="n">
        <v>-3087</v>
      </c>
      <c r="C36" s="5" t="n">
        <v>-891</v>
      </c>
      <c r="D36" s="5" t="n">
        <v>3935</v>
      </c>
      <c r="E36" s="5" t="n">
        <v>-611</v>
      </c>
    </row>
    <row r="37" spans="1:5">
      <c r="A37" s="4" t="s">
        <v>139</v>
      </c>
      <c r="B37" s="6" t="n">
        <v>-17884</v>
      </c>
      <c r="C37" s="7" t="n">
        <v>-5158</v>
      </c>
      <c r="D37" s="5" t="n">
        <v>-19357</v>
      </c>
      <c r="E37" s="6" t="n">
        <v>-14498</v>
      </c>
    </row>
    <row r="38" spans="1:5">
      <c r="A38" s="3" t="s">
        <v>140</v>
      </c>
    </row>
    <row r="39" spans="1:5">
      <c r="A39" s="4" t="s">
        <v>141</v>
      </c>
      <c r="D39" s="6" t="n">
        <v>167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80"/>
    <col customWidth="1" max="5" min="5" width="16"/>
    <col customWidth="1" max="6" min="6" width="14"/>
    <col customWidth="1" max="7" min="7" width="14"/>
    <col customWidth="1" max="8" min="8" width="14"/>
    <col customWidth="1" max="9" min="9" width="14"/>
  </cols>
  <sheetData>
    <row r="1" spans="1:9">
      <c r="A1" s="1" t="s">
        <v>516</v>
      </c>
      <c r="B1" s="2" t="s">
        <v>517</v>
      </c>
      <c r="C1" s="2" t="s">
        <v>518</v>
      </c>
      <c r="D1" s="2" t="s">
        <v>519</v>
      </c>
      <c r="E1" s="2" t="s">
        <v>143</v>
      </c>
      <c r="F1" s="2" t="s">
        <v>350</v>
      </c>
      <c r="G1" s="2" t="s">
        <v>520</v>
      </c>
      <c r="H1" s="2" t="s">
        <v>521</v>
      </c>
      <c r="I1" s="2" t="s">
        <v>522</v>
      </c>
    </row>
    <row r="2" spans="1:9">
      <c r="A2" s="3" t="s">
        <v>523</v>
      </c>
    </row>
    <row r="3" spans="1:9">
      <c r="A3" s="4" t="s">
        <v>524</v>
      </c>
      <c r="E3" s="4" t="s">
        <v>525</v>
      </c>
    </row>
    <row r="4" spans="1:9">
      <c r="A4" s="4" t="s">
        <v>526</v>
      </c>
      <c r="C4" s="6" t="n">
        <v>30000</v>
      </c>
      <c r="E4" s="6" t="n">
        <v>54000</v>
      </c>
    </row>
    <row r="5" spans="1:9">
      <c r="A5" s="4" t="s">
        <v>39</v>
      </c>
      <c r="E5" s="6" t="n">
        <v>503000</v>
      </c>
    </row>
    <row r="6" spans="1:9">
      <c r="A6" s="4" t="s">
        <v>527</v>
      </c>
      <c r="C6" s="4" t="s">
        <v>528</v>
      </c>
      <c r="D6" s="4" t="s">
        <v>529</v>
      </c>
    </row>
    <row r="7" spans="1:9">
      <c r="A7" s="4" t="s">
        <v>530</v>
      </c>
      <c r="C7" s="6" t="n">
        <v>1849000</v>
      </c>
    </row>
    <row r="8" spans="1:9">
      <c r="A8" s="4" t="s">
        <v>490</v>
      </c>
      <c r="E8" s="5" t="n">
        <v>166816328</v>
      </c>
      <c r="F8" s="5" t="n">
        <v>107128864</v>
      </c>
    </row>
    <row r="9" spans="1:9">
      <c r="A9" s="4" t="s">
        <v>531</v>
      </c>
      <c r="C9" s="6" t="n">
        <v>525000</v>
      </c>
    </row>
    <row r="10" spans="1:9">
      <c r="A10" s="4" t="s">
        <v>532</v>
      </c>
      <c r="C10" s="4" t="s">
        <v>533</v>
      </c>
    </row>
    <row r="11" spans="1:9">
      <c r="A11" s="4" t="s">
        <v>534</v>
      </c>
      <c r="E11" s="6" t="n">
        <v>2300000</v>
      </c>
    </row>
    <row r="12" spans="1:9">
      <c r="A12" s="4" t="s">
        <v>535</v>
      </c>
      <c r="E12" s="5" t="n">
        <v>31700000</v>
      </c>
    </row>
    <row r="13" spans="1:9">
      <c r="A13" s="4" t="s">
        <v>536</v>
      </c>
      <c r="E13" s="5" t="n">
        <v>550000</v>
      </c>
    </row>
    <row r="14" spans="1:9">
      <c r="A14" s="4" t="s">
        <v>537</v>
      </c>
      <c r="E14" s="5" t="n">
        <v>1234000</v>
      </c>
    </row>
    <row r="15" spans="1:9">
      <c r="A15" s="4" t="s">
        <v>538</v>
      </c>
      <c r="E15" s="6" t="n">
        <v>1203000</v>
      </c>
    </row>
    <row r="16" spans="1:9">
      <c r="A16" s="4" t="s">
        <v>539</v>
      </c>
      <c r="C16" s="6" t="n">
        <v>1197000</v>
      </c>
    </row>
    <row r="17" spans="1:9">
      <c r="A17" s="4" t="s">
        <v>540</v>
      </c>
      <c r="E17" s="4" t="s">
        <v>541</v>
      </c>
    </row>
    <row r="18" spans="1:9">
      <c r="A18" s="4" t="s">
        <v>498</v>
      </c>
    </row>
    <row r="19" spans="1:9">
      <c r="A19" s="3" t="s">
        <v>523</v>
      </c>
    </row>
    <row r="20" spans="1:9">
      <c r="A20" s="4" t="s">
        <v>490</v>
      </c>
      <c r="C20" s="5" t="n">
        <v>1067916</v>
      </c>
      <c r="G20" s="5" t="n">
        <v>11267833</v>
      </c>
      <c r="H20" s="5" t="n">
        <v>5745903</v>
      </c>
      <c r="I20" s="5" t="n">
        <v>8317000</v>
      </c>
    </row>
    <row r="21" spans="1:9">
      <c r="A21" s="4" t="s">
        <v>542</v>
      </c>
    </row>
    <row r="22" spans="1:9">
      <c r="A22" s="3" t="s">
        <v>523</v>
      </c>
    </row>
    <row r="23" spans="1:9">
      <c r="A23" s="4" t="s">
        <v>543</v>
      </c>
      <c r="B23" s="6"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4</v>
      </c>
      <c r="B1" s="2" t="s">
        <v>143</v>
      </c>
      <c r="C1" s="2" t="s">
        <v>350</v>
      </c>
    </row>
    <row r="2" spans="1:3">
      <c r="A2" s="3" t="s">
        <v>196</v>
      </c>
    </row>
    <row r="3" spans="1:3">
      <c r="A3" s="4" t="s">
        <v>545</v>
      </c>
      <c r="B3" s="5" t="n">
        <v>500000000</v>
      </c>
      <c r="C3" s="5" t="n">
        <v>500000000</v>
      </c>
    </row>
    <row r="4" spans="1:3">
      <c r="A4" s="4" t="s">
        <v>546</v>
      </c>
      <c r="B4" s="5" t="n">
        <v>166816328</v>
      </c>
      <c r="C4" s="5" t="n">
        <v>107128864</v>
      </c>
    </row>
    <row r="5" spans="1:3">
      <c r="A5" s="4" t="s">
        <v>547</v>
      </c>
      <c r="B5" s="6" t="n">
        <v>15000000</v>
      </c>
      <c r="C5" s="6" t="n">
        <v>15000000</v>
      </c>
    </row>
    <row r="6" spans="1:3">
      <c r="A6" s="4" t="s">
        <v>548</v>
      </c>
      <c r="B6" s="6" t="n">
        <v>5004490</v>
      </c>
      <c r="C6" s="6" t="n">
        <v>32138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9</v>
      </c>
      <c r="B1" s="2" t="s">
        <v>1</v>
      </c>
    </row>
    <row r="2" spans="1:5">
      <c r="B2" s="2" t="s">
        <v>143</v>
      </c>
      <c r="D2" s="2" t="s">
        <v>350</v>
      </c>
      <c r="E2" s="2" t="s">
        <v>410</v>
      </c>
    </row>
    <row r="3" spans="1:5">
      <c r="A3" s="3" t="s">
        <v>550</v>
      </c>
    </row>
    <row r="4" spans="1:5">
      <c r="A4" s="4" t="s">
        <v>551</v>
      </c>
      <c r="B4" s="5" t="n">
        <v>32888472</v>
      </c>
      <c r="D4" s="5" t="n">
        <v>45532659</v>
      </c>
      <c r="E4" s="5" t="n">
        <v>17963346</v>
      </c>
    </row>
    <row r="5" spans="1:5">
      <c r="A5" s="4" t="s">
        <v>552</v>
      </c>
      <c r="B5" s="5" t="n">
        <v>9586000</v>
      </c>
      <c r="C5" s="4" t="s">
        <v>337</v>
      </c>
      <c r="D5" s="4" t="s">
        <v>51</v>
      </c>
      <c r="E5" s="5" t="n">
        <v>28100000</v>
      </c>
    </row>
    <row r="6" spans="1:5">
      <c r="A6" s="4" t="s">
        <v>553</v>
      </c>
      <c r="B6" s="5" t="n">
        <v>-1065305</v>
      </c>
      <c r="D6" s="5" t="n">
        <v>-4076167</v>
      </c>
      <c r="E6" s="5" t="n">
        <v>-318894</v>
      </c>
    </row>
    <row r="7" spans="1:5">
      <c r="A7" s="4" t="s">
        <v>554</v>
      </c>
      <c r="B7" s="5" t="n">
        <v>-764375</v>
      </c>
      <c r="D7" s="5" t="n">
        <v>-4947135</v>
      </c>
      <c r="E7" s="5" t="n">
        <v>-119748</v>
      </c>
    </row>
    <row r="8" spans="1:5">
      <c r="A8" s="4" t="s">
        <v>555</v>
      </c>
      <c r="B8" s="4" t="s">
        <v>51</v>
      </c>
      <c r="D8" s="5" t="n">
        <v>-3620885</v>
      </c>
      <c r="E8" s="5" t="n">
        <v>-92045</v>
      </c>
    </row>
    <row r="9" spans="1:5">
      <c r="A9" s="4" t="s">
        <v>556</v>
      </c>
      <c r="B9" s="5" t="n">
        <v>40644792</v>
      </c>
      <c r="D9" s="5" t="n">
        <v>32888472</v>
      </c>
      <c r="E9" s="5" t="n">
        <v>45532659</v>
      </c>
    </row>
    <row r="10" spans="1:5">
      <c r="A10" s="4" t="s">
        <v>557</v>
      </c>
      <c r="B10" s="5" t="n">
        <v>20922506</v>
      </c>
      <c r="D10" s="5" t="n">
        <v>14350118</v>
      </c>
      <c r="E10" s="5" t="n">
        <v>11700665</v>
      </c>
    </row>
    <row r="11" spans="1:5">
      <c r="A11" s="4" t="s">
        <v>558</v>
      </c>
      <c r="B11" s="9" t="n">
        <v>0.65</v>
      </c>
      <c r="D11" s="9" t="n">
        <v>0.59</v>
      </c>
      <c r="E11" s="9" t="n">
        <v>0.5600000000000001</v>
      </c>
    </row>
    <row r="12" spans="1:5">
      <c r="A12" s="4" t="s">
        <v>559</v>
      </c>
      <c r="B12" s="13" t="n">
        <v>0.5600000000000001</v>
      </c>
      <c r="D12" s="4" t="s">
        <v>51</v>
      </c>
      <c r="E12" s="13" t="n">
        <v>0.61</v>
      </c>
    </row>
    <row r="13" spans="1:5">
      <c r="A13" s="4" t="s">
        <v>560</v>
      </c>
      <c r="B13" s="13" t="n">
        <v>0.58</v>
      </c>
      <c r="D13" s="14" t="n">
        <v>0.6</v>
      </c>
      <c r="E13" s="13" t="n">
        <v>0.44</v>
      </c>
    </row>
    <row r="14" spans="1:5">
      <c r="A14" s="4" t="s">
        <v>561</v>
      </c>
      <c r="B14" s="14" t="n">
        <v>0.6</v>
      </c>
      <c r="D14" s="13" t="n">
        <v>0.35</v>
      </c>
      <c r="E14" s="13" t="n">
        <v>0.84</v>
      </c>
    </row>
    <row r="15" spans="1:5">
      <c r="A15" s="4" t="s">
        <v>562</v>
      </c>
      <c r="B15" s="4" t="s">
        <v>51</v>
      </c>
      <c r="D15" s="13" t="n">
        <v>0.26</v>
      </c>
      <c r="E15" s="14" t="n">
        <v>0.3</v>
      </c>
    </row>
    <row r="16" spans="1:5">
      <c r="A16" s="4" t="s">
        <v>563</v>
      </c>
      <c r="B16" s="13" t="n">
        <v>0.63</v>
      </c>
      <c r="D16" s="13" t="n">
        <v>0.65</v>
      </c>
      <c r="E16" s="13" t="n">
        <v>0.59</v>
      </c>
    </row>
    <row r="17" spans="1:5">
      <c r="A17" s="4" t="s">
        <v>564</v>
      </c>
      <c r="B17" s="13" t="n">
        <v>0.57</v>
      </c>
      <c r="D17" s="9" t="n">
        <v>0.5600000000000001</v>
      </c>
      <c r="E17" s="9" t="n">
        <v>0.49</v>
      </c>
    </row>
    <row r="18" spans="1:5">
      <c r="A18" s="4" t="s">
        <v>565</v>
      </c>
    </row>
    <row r="19" spans="1:5">
      <c r="A19" s="3" t="s">
        <v>550</v>
      </c>
    </row>
    <row r="20" spans="1:5">
      <c r="A20" s="4" t="s">
        <v>559</v>
      </c>
      <c r="B20" s="13" t="n">
        <v>0.5600000000000001</v>
      </c>
    </row>
    <row r="21" spans="1:5">
      <c r="A21" s="4" t="s">
        <v>566</v>
      </c>
    </row>
    <row r="22" spans="1:5">
      <c r="A22" s="3" t="s">
        <v>550</v>
      </c>
    </row>
    <row r="23" spans="1:5">
      <c r="A23" s="4" t="s">
        <v>559</v>
      </c>
      <c r="B23" s="9" t="n">
        <v>1.39</v>
      </c>
    </row>
    <row r="24" spans="1:5"/>
    <row r="25" spans="1:5">
      <c r="A25" s="4" t="s">
        <v>337</v>
      </c>
      <c r="B25" s="4" t="s">
        <v>567</v>
      </c>
    </row>
  </sheetData>
  <mergeCells count="5">
    <mergeCell ref="A1:A2"/>
    <mergeCell ref="B1:E1"/>
    <mergeCell ref="B2:C2"/>
    <mergeCell ref="A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68</v>
      </c>
      <c r="B1" s="2" t="s">
        <v>1</v>
      </c>
    </row>
    <row r="2" spans="1:5">
      <c r="B2" s="2" t="s">
        <v>143</v>
      </c>
      <c r="C2" s="2" t="s">
        <v>350</v>
      </c>
      <c r="D2" s="2" t="s">
        <v>410</v>
      </c>
      <c r="E2" s="2" t="s">
        <v>569</v>
      </c>
    </row>
    <row r="3" spans="1:5">
      <c r="A3" s="3" t="s">
        <v>570</v>
      </c>
    </row>
    <row r="4" spans="1:5">
      <c r="A4" s="4" t="s">
        <v>571</v>
      </c>
      <c r="B4" s="5" t="n">
        <v>40644792</v>
      </c>
      <c r="C4" s="5" t="n">
        <v>32888472</v>
      </c>
      <c r="D4" s="5" t="n">
        <v>45532659</v>
      </c>
      <c r="E4" s="5" t="n">
        <v>17963346</v>
      </c>
    </row>
    <row r="5" spans="1:5">
      <c r="A5" s="4" t="s">
        <v>572</v>
      </c>
      <c r="B5" s="4" t="s">
        <v>573</v>
      </c>
      <c r="C5" s="4" t="s">
        <v>574</v>
      </c>
      <c r="D5" s="4" t="s">
        <v>575</v>
      </c>
    </row>
    <row r="6" spans="1:5">
      <c r="A6" s="4" t="s">
        <v>426</v>
      </c>
    </row>
    <row r="7" spans="1:5">
      <c r="A7" s="3" t="s">
        <v>570</v>
      </c>
    </row>
    <row r="8" spans="1:5">
      <c r="A8" s="4" t="s">
        <v>576</v>
      </c>
      <c r="B8" s="9" t="n">
        <v>0.26</v>
      </c>
      <c r="C8" s="9" t="n">
        <v>0.26</v>
      </c>
      <c r="D8" s="9" t="n">
        <v>0.26</v>
      </c>
    </row>
    <row r="9" spans="1:5">
      <c r="A9" s="4" t="s">
        <v>427</v>
      </c>
    </row>
    <row r="10" spans="1:5">
      <c r="A10" s="3" t="s">
        <v>570</v>
      </c>
    </row>
    <row r="11" spans="1:5">
      <c r="A11" s="4" t="s">
        <v>576</v>
      </c>
      <c r="B11" s="9" t="n">
        <v>1.39</v>
      </c>
      <c r="C11" s="9" t="n">
        <v>1.39</v>
      </c>
      <c r="D11" s="9" t="n">
        <v>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1"/>
    <col customWidth="1" max="7" min="7" width="24"/>
    <col customWidth="1" max="8" min="8" width="37"/>
    <col customWidth="1" max="9" min="9" width="55"/>
    <col customWidth="1" max="10" min="10" width="37"/>
    <col customWidth="1" max="11" min="11" width="24"/>
    <col customWidth="1" max="12" min="12" width="24"/>
    <col customWidth="1" max="13" min="13" width="68"/>
    <col customWidth="1" max="14" min="14" width="80"/>
    <col customWidth="1" max="15" min="15" width="42"/>
    <col customWidth="1" max="16" min="16" width="80"/>
    <col customWidth="1" max="17" min="17" width="27"/>
    <col customWidth="1" max="18" min="18" width="32"/>
  </cols>
  <sheetData>
    <row r="1" spans="1:18">
      <c r="A1" s="1" t="s">
        <v>577</v>
      </c>
      <c r="B1" s="2" t="s">
        <v>578</v>
      </c>
      <c r="C1" s="2" t="s">
        <v>579</v>
      </c>
      <c r="D1" s="2" t="s">
        <v>580</v>
      </c>
      <c r="E1" s="2" t="s">
        <v>581</v>
      </c>
      <c r="F1" s="2" t="s">
        <v>323</v>
      </c>
      <c r="G1" s="2" t="s">
        <v>479</v>
      </c>
      <c r="H1" s="2" t="s">
        <v>582</v>
      </c>
      <c r="I1" s="2" t="s">
        <v>583</v>
      </c>
      <c r="J1" s="2" t="s">
        <v>584</v>
      </c>
      <c r="K1" s="2" t="s">
        <v>480</v>
      </c>
      <c r="L1" s="2" t="s">
        <v>481</v>
      </c>
      <c r="M1" s="2" t="s">
        <v>585</v>
      </c>
      <c r="N1" s="2" t="s">
        <v>586</v>
      </c>
      <c r="O1" s="2" t="s">
        <v>587</v>
      </c>
      <c r="P1" s="2" t="s">
        <v>588</v>
      </c>
      <c r="Q1" s="2" t="s">
        <v>484</v>
      </c>
      <c r="R1" s="2" t="s">
        <v>589</v>
      </c>
    </row>
    <row r="2" spans="1:18">
      <c r="A2" s="3" t="s">
        <v>590</v>
      </c>
    </row>
    <row r="3" spans="1:18">
      <c r="A3" s="4" t="s">
        <v>490</v>
      </c>
      <c r="P3" s="5" t="n">
        <v>166816328</v>
      </c>
      <c r="Q3" s="5" t="n">
        <v>107128864</v>
      </c>
    </row>
    <row r="4" spans="1:18">
      <c r="A4" s="4" t="s">
        <v>591</v>
      </c>
      <c r="P4" s="5" t="n">
        <v>920461</v>
      </c>
    </row>
    <row r="5" spans="1:18">
      <c r="A5" s="4" t="s">
        <v>592</v>
      </c>
      <c r="P5" s="8" t="n">
        <v>0.03</v>
      </c>
    </row>
    <row r="6" spans="1:18">
      <c r="A6" s="4" t="s">
        <v>593</v>
      </c>
      <c r="P6" s="4" t="s">
        <v>594</v>
      </c>
    </row>
    <row r="7" spans="1:18">
      <c r="A7" s="4" t="s">
        <v>595</v>
      </c>
      <c r="H7" s="6" t="n">
        <v>11800000</v>
      </c>
      <c r="I7" s="6" t="n">
        <v>8200000</v>
      </c>
      <c r="J7" s="6" t="n">
        <v>11300000</v>
      </c>
      <c r="M7" s="6" t="n">
        <v>7200000</v>
      </c>
    </row>
    <row r="8" spans="1:18">
      <c r="A8" s="4" t="s">
        <v>596</v>
      </c>
      <c r="H8" s="6" t="n">
        <v>684000</v>
      </c>
      <c r="I8" s="6" t="n">
        <v>643000</v>
      </c>
      <c r="J8" s="6" t="n">
        <v>1300000</v>
      </c>
      <c r="M8" s="6" t="n">
        <v>404000</v>
      </c>
      <c r="Q8" s="6" t="n">
        <v>1197000</v>
      </c>
    </row>
    <row r="9" spans="1:18">
      <c r="A9" s="4" t="s">
        <v>491</v>
      </c>
      <c r="G9" s="11" t="n">
        <v>0.8</v>
      </c>
      <c r="K9" s="9" t="n">
        <v>0.3</v>
      </c>
      <c r="L9" s="11" t="n">
        <v>0.6</v>
      </c>
    </row>
    <row r="10" spans="1:18">
      <c r="A10" s="4" t="s">
        <v>597</v>
      </c>
      <c r="G10" s="4" t="s">
        <v>332</v>
      </c>
    </row>
    <row r="11" spans="1:18">
      <c r="A11" s="4" t="s">
        <v>598</v>
      </c>
      <c r="R11" s="6" t="n">
        <v>1849000</v>
      </c>
    </row>
    <row r="12" spans="1:18">
      <c r="A12" s="4" t="s">
        <v>599</v>
      </c>
      <c r="R12" s="6" t="n">
        <v>1197</v>
      </c>
    </row>
    <row r="13" spans="1:18">
      <c r="A13" s="4" t="s">
        <v>600</v>
      </c>
      <c r="R13" s="5" t="n">
        <v>1067916</v>
      </c>
    </row>
    <row r="14" spans="1:18">
      <c r="A14" s="4" t="s">
        <v>601</v>
      </c>
      <c r="R14" s="6" t="n">
        <v>525000</v>
      </c>
    </row>
    <row r="15" spans="1:18">
      <c r="A15" s="4" t="s">
        <v>602</v>
      </c>
      <c r="N15" s="4" t="s">
        <v>603</v>
      </c>
    </row>
    <row r="16" spans="1:18">
      <c r="A16" s="4" t="s">
        <v>604</v>
      </c>
      <c r="Q16" s="4" t="s">
        <v>605</v>
      </c>
    </row>
    <row r="17" spans="1:18">
      <c r="A17" s="4" t="s">
        <v>606</v>
      </c>
      <c r="Q17" s="4" t="s">
        <v>352</v>
      </c>
    </row>
    <row r="18" spans="1:18">
      <c r="A18" s="4" t="s">
        <v>607</v>
      </c>
    </row>
    <row r="19" spans="1:18">
      <c r="A19" s="3" t="s">
        <v>590</v>
      </c>
    </row>
    <row r="20" spans="1:18">
      <c r="A20" s="4" t="s">
        <v>512</v>
      </c>
      <c r="F20" s="7" t="n">
        <v>1000000</v>
      </c>
    </row>
    <row r="21" spans="1:18">
      <c r="A21" s="4" t="s">
        <v>608</v>
      </c>
    </row>
    <row r="22" spans="1:18">
      <c r="A22" s="3" t="s">
        <v>590</v>
      </c>
    </row>
    <row r="23" spans="1:18">
      <c r="A23" s="4" t="s">
        <v>592</v>
      </c>
      <c r="E23" s="6" t="n">
        <v>40</v>
      </c>
    </row>
    <row r="24" spans="1:18">
      <c r="A24" s="4" t="s">
        <v>597</v>
      </c>
      <c r="E24" s="4" t="s">
        <v>609</v>
      </c>
    </row>
    <row r="25" spans="1:18">
      <c r="A25" s="4" t="s">
        <v>610</v>
      </c>
    </row>
    <row r="26" spans="1:18">
      <c r="A26" s="3" t="s">
        <v>590</v>
      </c>
    </row>
    <row r="27" spans="1:18">
      <c r="A27" s="4" t="s">
        <v>490</v>
      </c>
      <c r="B27" s="5" t="n">
        <v>11900000</v>
      </c>
      <c r="C27" s="5" t="n">
        <v>11900000</v>
      </c>
      <c r="E27" s="5" t="n">
        <v>9500000</v>
      </c>
    </row>
    <row r="28" spans="1:18">
      <c r="A28" s="4" t="s">
        <v>611</v>
      </c>
      <c r="B28" s="6" t="n">
        <v>4760000</v>
      </c>
      <c r="C28" s="7" t="n">
        <v>1384824</v>
      </c>
    </row>
    <row r="29" spans="1:18">
      <c r="A29" s="4" t="s">
        <v>612</v>
      </c>
      <c r="E29" s="6" t="n">
        <v>3800</v>
      </c>
    </row>
    <row r="30" spans="1:18">
      <c r="A30" s="4" t="s">
        <v>613</v>
      </c>
    </row>
    <row r="31" spans="1:18">
      <c r="A31" s="3" t="s">
        <v>590</v>
      </c>
    </row>
    <row r="32" spans="1:18">
      <c r="A32" s="4" t="s">
        <v>490</v>
      </c>
      <c r="B32" s="5" t="n">
        <v>11900000</v>
      </c>
      <c r="C32" s="5" t="n">
        <v>11900000</v>
      </c>
      <c r="E32" s="5" t="n">
        <v>2400000</v>
      </c>
    </row>
    <row r="33" spans="1:18">
      <c r="A33" s="4" t="s">
        <v>611</v>
      </c>
      <c r="B33" s="6" t="n">
        <v>4760000</v>
      </c>
      <c r="C33" s="7" t="n">
        <v>1384824</v>
      </c>
    </row>
    <row r="34" spans="1:18">
      <c r="A34" s="4" t="s">
        <v>614</v>
      </c>
      <c r="E34" s="4" t="s">
        <v>615</v>
      </c>
    </row>
    <row r="35" spans="1:18">
      <c r="A35" s="4" t="s">
        <v>612</v>
      </c>
      <c r="E35" s="6" t="n">
        <v>960000</v>
      </c>
    </row>
    <row r="36" spans="1:18">
      <c r="A36" s="4" t="s">
        <v>616</v>
      </c>
    </row>
    <row r="37" spans="1:18">
      <c r="A37" s="3" t="s">
        <v>590</v>
      </c>
    </row>
    <row r="38" spans="1:18">
      <c r="A38" s="4" t="s">
        <v>510</v>
      </c>
      <c r="E38" s="5" t="n">
        <v>11900000</v>
      </c>
    </row>
    <row r="39" spans="1:18">
      <c r="A39" s="4" t="s">
        <v>617</v>
      </c>
    </row>
    <row r="40" spans="1:18">
      <c r="A40" s="3" t="s">
        <v>590</v>
      </c>
    </row>
    <row r="41" spans="1:18">
      <c r="A41" s="4" t="s">
        <v>592</v>
      </c>
      <c r="D41" s="6" t="n">
        <v>40</v>
      </c>
    </row>
    <row r="42" spans="1:18">
      <c r="A42" s="4" t="s">
        <v>597</v>
      </c>
      <c r="D42" s="4" t="s">
        <v>609</v>
      </c>
    </row>
    <row r="43" spans="1:18">
      <c r="A43" s="4" t="s">
        <v>618</v>
      </c>
    </row>
    <row r="44" spans="1:18">
      <c r="A44" s="3" t="s">
        <v>590</v>
      </c>
    </row>
    <row r="45" spans="1:18">
      <c r="A45" s="4" t="s">
        <v>490</v>
      </c>
      <c r="D45" s="5" t="n">
        <v>9300000</v>
      </c>
    </row>
    <row r="46" spans="1:18">
      <c r="A46" s="4" t="s">
        <v>510</v>
      </c>
      <c r="B46" s="5" t="n">
        <v>9300000</v>
      </c>
      <c r="C46" s="5" t="n">
        <v>9300000</v>
      </c>
    </row>
    <row r="47" spans="1:18">
      <c r="A47" s="4" t="s">
        <v>611</v>
      </c>
      <c r="B47" s="6" t="n">
        <v>3720000</v>
      </c>
      <c r="C47" s="7" t="n">
        <v>1054122</v>
      </c>
    </row>
    <row r="48" spans="1:18">
      <c r="A48" s="4" t="s">
        <v>612</v>
      </c>
      <c r="D48" s="6" t="n">
        <v>3700000</v>
      </c>
    </row>
    <row r="49" spans="1:18">
      <c r="A49" s="4" t="s">
        <v>619</v>
      </c>
    </row>
    <row r="50" spans="1:18">
      <c r="A50" s="3" t="s">
        <v>590</v>
      </c>
    </row>
    <row r="51" spans="1:18">
      <c r="A51" s="4" t="s">
        <v>510</v>
      </c>
      <c r="D51" s="5" t="n">
        <v>9300000</v>
      </c>
    </row>
    <row r="52" spans="1:18">
      <c r="A52" s="4" t="s">
        <v>620</v>
      </c>
    </row>
    <row r="53" spans="1:18">
      <c r="A53" s="3" t="s">
        <v>590</v>
      </c>
    </row>
    <row r="54" spans="1:18">
      <c r="A54" s="4" t="s">
        <v>505</v>
      </c>
      <c r="P54" s="5" t="n">
        <v>11900000</v>
      </c>
    </row>
    <row r="55" spans="1:18">
      <c r="A55" s="4" t="s">
        <v>621</v>
      </c>
    </row>
    <row r="56" spans="1:18">
      <c r="A56" s="3" t="s">
        <v>590</v>
      </c>
    </row>
    <row r="57" spans="1:18">
      <c r="A57" s="4" t="s">
        <v>505</v>
      </c>
      <c r="P57" s="5" t="n">
        <v>9300000</v>
      </c>
    </row>
    <row r="58" spans="1:18">
      <c r="A58" s="4" t="s">
        <v>498</v>
      </c>
    </row>
    <row r="59" spans="1:18">
      <c r="A59" s="3" t="s">
        <v>590</v>
      </c>
    </row>
    <row r="60" spans="1:18">
      <c r="A60" s="4" t="s">
        <v>490</v>
      </c>
      <c r="H60" s="5" t="n">
        <v>11267833</v>
      </c>
      <c r="I60" s="5" t="n">
        <v>5745903</v>
      </c>
      <c r="J60" s="5" t="n">
        <v>8317000</v>
      </c>
      <c r="R60" s="5" t="n">
        <v>1067916</v>
      </c>
    </row>
    <row r="61" spans="1:18">
      <c r="A61" s="4" t="s">
        <v>499</v>
      </c>
    </row>
    <row r="62" spans="1:18">
      <c r="A62" s="3" t="s">
        <v>590</v>
      </c>
    </row>
    <row r="63" spans="1:18">
      <c r="A63" s="4" t="s">
        <v>490</v>
      </c>
      <c r="P63" s="5" t="n">
        <v>50</v>
      </c>
    </row>
    <row r="64" spans="1:18">
      <c r="A64" s="4" t="s">
        <v>622</v>
      </c>
    </row>
    <row r="65" spans="1:18">
      <c r="A65" s="3" t="s">
        <v>590</v>
      </c>
    </row>
    <row r="66" spans="1:18">
      <c r="A66" s="4" t="s">
        <v>505</v>
      </c>
      <c r="Q66" s="4" t="s">
        <v>51</v>
      </c>
    </row>
    <row r="67" spans="1:18">
      <c r="A67" s="4" t="s">
        <v>510</v>
      </c>
      <c r="Q67" s="4" t="s">
        <v>51</v>
      </c>
    </row>
    <row r="68" spans="1:18">
      <c r="A68" s="4" t="s">
        <v>623</v>
      </c>
    </row>
    <row r="69" spans="1:18">
      <c r="A69" s="3" t="s">
        <v>590</v>
      </c>
    </row>
    <row r="70" spans="1:18">
      <c r="A70" s="4" t="s">
        <v>624</v>
      </c>
      <c r="J70" s="5" t="n">
        <v>8623000</v>
      </c>
    </row>
    <row r="71" spans="1:18">
      <c r="A71" s="4" t="s">
        <v>505</v>
      </c>
      <c r="J71" s="5" t="n">
        <v>2874333</v>
      </c>
    </row>
    <row r="72" spans="1:18">
      <c r="A72" s="4" t="s">
        <v>515</v>
      </c>
      <c r="J72" s="10" t="n">
        <v>0.8</v>
      </c>
    </row>
    <row r="73" spans="1:18">
      <c r="A73" s="4" t="s">
        <v>597</v>
      </c>
      <c r="J73" s="4" t="s">
        <v>332</v>
      </c>
    </row>
    <row r="74" spans="1:18">
      <c r="A74" s="4" t="s">
        <v>625</v>
      </c>
      <c r="J74" s="5" t="n">
        <v>673284</v>
      </c>
    </row>
    <row r="75" spans="1:18">
      <c r="A75" s="4" t="s">
        <v>626</v>
      </c>
    </row>
    <row r="76" spans="1:18">
      <c r="A76" s="3" t="s">
        <v>590</v>
      </c>
    </row>
    <row r="77" spans="1:18">
      <c r="A77" s="4" t="s">
        <v>624</v>
      </c>
      <c r="J77" s="5" t="n">
        <v>3852000</v>
      </c>
    </row>
    <row r="78" spans="1:18">
      <c r="A78" s="4" t="s">
        <v>505</v>
      </c>
      <c r="J78" s="5" t="n">
        <v>1284000</v>
      </c>
    </row>
    <row r="79" spans="1:18">
      <c r="A79" s="4" t="s">
        <v>515</v>
      </c>
      <c r="J79" s="8" t="n">
        <v>0.85</v>
      </c>
    </row>
    <row r="80" spans="1:18">
      <c r="A80" s="4" t="s">
        <v>597</v>
      </c>
      <c r="J80" s="4" t="s">
        <v>332</v>
      </c>
    </row>
    <row r="81" spans="1:18">
      <c r="A81" s="4" t="s">
        <v>625</v>
      </c>
      <c r="J81" s="5" t="n">
        <v>300764</v>
      </c>
    </row>
    <row r="82" spans="1:18">
      <c r="A82" s="4" t="s">
        <v>627</v>
      </c>
    </row>
    <row r="83" spans="1:18">
      <c r="A83" s="3" t="s">
        <v>590</v>
      </c>
    </row>
    <row r="84" spans="1:18">
      <c r="A84" s="4" t="s">
        <v>624</v>
      </c>
      <c r="I84" s="5" t="n">
        <v>12930505</v>
      </c>
    </row>
    <row r="85" spans="1:18">
      <c r="A85" s="4" t="s">
        <v>510</v>
      </c>
      <c r="I85" s="5" t="n">
        <v>4310168</v>
      </c>
    </row>
    <row r="86" spans="1:18">
      <c r="A86" s="4" t="s">
        <v>515</v>
      </c>
      <c r="I86" s="8" t="n">
        <v>0.8</v>
      </c>
    </row>
    <row r="87" spans="1:18">
      <c r="A87" s="4" t="s">
        <v>597</v>
      </c>
      <c r="I87" s="4" t="s">
        <v>332</v>
      </c>
    </row>
    <row r="88" spans="1:18">
      <c r="A88" s="4" t="s">
        <v>628</v>
      </c>
    </row>
    <row r="89" spans="1:18">
      <c r="A89" s="3" t="s">
        <v>590</v>
      </c>
    </row>
    <row r="90" spans="1:18">
      <c r="A90" s="4" t="s">
        <v>624</v>
      </c>
      <c r="I90" s="5" t="n">
        <v>814520</v>
      </c>
    </row>
    <row r="91" spans="1:18">
      <c r="A91" s="4" t="s">
        <v>510</v>
      </c>
      <c r="I91" s="5" t="n">
        <v>271507</v>
      </c>
    </row>
    <row r="92" spans="1:18">
      <c r="A92" s="4" t="s">
        <v>515</v>
      </c>
      <c r="I92" s="8" t="n">
        <v>0.8</v>
      </c>
    </row>
    <row r="93" spans="1:18">
      <c r="A93" s="4" t="s">
        <v>597</v>
      </c>
      <c r="I93" s="4" t="s">
        <v>332</v>
      </c>
    </row>
    <row r="94" spans="1:18">
      <c r="A94" s="4" t="s">
        <v>629</v>
      </c>
    </row>
    <row r="95" spans="1:18">
      <c r="A95" s="3" t="s">
        <v>590</v>
      </c>
    </row>
    <row r="96" spans="1:18">
      <c r="A96" s="4" t="s">
        <v>624</v>
      </c>
      <c r="I96" s="5" t="n">
        <v>8618855</v>
      </c>
    </row>
    <row r="97" spans="1:18">
      <c r="A97" s="4" t="s">
        <v>510</v>
      </c>
      <c r="I97" s="5" t="n">
        <v>2872952</v>
      </c>
    </row>
    <row r="98" spans="1:18">
      <c r="A98" s="4" t="s">
        <v>515</v>
      </c>
      <c r="I98" s="15" t="n">
        <v>0.575</v>
      </c>
    </row>
    <row r="99" spans="1:18">
      <c r="A99" s="4" t="s">
        <v>597</v>
      </c>
      <c r="I99" s="4" t="s">
        <v>332</v>
      </c>
    </row>
    <row r="100" spans="1:18">
      <c r="A100" s="4" t="s">
        <v>630</v>
      </c>
      <c r="I100" s="4" t="s">
        <v>631</v>
      </c>
    </row>
    <row r="101" spans="1:18">
      <c r="A101" s="4" t="s">
        <v>632</v>
      </c>
    </row>
    <row r="102" spans="1:18">
      <c r="A102" s="3" t="s">
        <v>590</v>
      </c>
    </row>
    <row r="103" spans="1:18">
      <c r="A103" s="4" t="s">
        <v>624</v>
      </c>
      <c r="H103" s="5" t="n">
        <v>33803500</v>
      </c>
    </row>
    <row r="104" spans="1:18">
      <c r="A104" s="4" t="s">
        <v>510</v>
      </c>
      <c r="H104" s="5" t="n">
        <v>11267833</v>
      </c>
    </row>
    <row r="105" spans="1:18">
      <c r="A105" s="4" t="s">
        <v>515</v>
      </c>
      <c r="H105" s="8" t="n">
        <v>0.6</v>
      </c>
    </row>
    <row r="106" spans="1:18">
      <c r="A106" s="4" t="s">
        <v>597</v>
      </c>
      <c r="H106" s="4" t="s">
        <v>332</v>
      </c>
    </row>
    <row r="107" spans="1:18">
      <c r="A107" s="4" t="s">
        <v>633</v>
      </c>
    </row>
    <row r="108" spans="1:18">
      <c r="A108" s="3" t="s">
        <v>590</v>
      </c>
    </row>
    <row r="109" spans="1:18">
      <c r="A109" s="4" t="s">
        <v>624</v>
      </c>
      <c r="H109" s="5" t="n">
        <v>2728000</v>
      </c>
    </row>
    <row r="110" spans="1:18">
      <c r="A110" s="4" t="s">
        <v>510</v>
      </c>
      <c r="H110" s="5" t="n">
        <v>909333</v>
      </c>
    </row>
    <row r="111" spans="1:18">
      <c r="A111" s="4" t="s">
        <v>515</v>
      </c>
      <c r="H111" s="8" t="n">
        <v>0.6</v>
      </c>
    </row>
    <row r="112" spans="1:18">
      <c r="A112" s="4" t="s">
        <v>597</v>
      </c>
      <c r="H112" s="4" t="s">
        <v>332</v>
      </c>
    </row>
    <row r="113" spans="1:18">
      <c r="A113" s="4" t="s">
        <v>634</v>
      </c>
    </row>
    <row r="114" spans="1:18">
      <c r="A114" s="3" t="s">
        <v>590</v>
      </c>
    </row>
    <row r="115" spans="1:18">
      <c r="A115" s="4" t="s">
        <v>490</v>
      </c>
      <c r="M115" s="5" t="n">
        <v>21152000</v>
      </c>
    </row>
    <row r="116" spans="1:18">
      <c r="A116" s="4" t="s">
        <v>624</v>
      </c>
      <c r="M116" s="5" t="n">
        <v>10576000</v>
      </c>
      <c r="O116" s="5" t="n">
        <v>10055464</v>
      </c>
    </row>
    <row r="117" spans="1:18">
      <c r="A117" s="4" t="s">
        <v>510</v>
      </c>
      <c r="M117" s="5" t="n">
        <v>10576000</v>
      </c>
      <c r="O117" s="5" t="n">
        <v>10055464</v>
      </c>
    </row>
    <row r="118" spans="1:18">
      <c r="A118" s="4" t="s">
        <v>515</v>
      </c>
      <c r="M118" s="8" t="n">
        <v>0.36</v>
      </c>
      <c r="O118" s="8" t="n">
        <v>0.36</v>
      </c>
    </row>
    <row r="119" spans="1:18">
      <c r="A119" s="4" t="s">
        <v>599</v>
      </c>
      <c r="O119" s="6" t="n">
        <v>3618000</v>
      </c>
    </row>
    <row r="120" spans="1:18">
      <c r="A120" s="4" t="s">
        <v>600</v>
      </c>
      <c r="O120" s="5" t="n">
        <v>1461936</v>
      </c>
    </row>
    <row r="121" spans="1:18">
      <c r="A121" s="4" t="s">
        <v>635</v>
      </c>
    </row>
    <row r="122" spans="1:18">
      <c r="A122" s="3" t="s">
        <v>590</v>
      </c>
    </row>
    <row r="123" spans="1:18">
      <c r="A123" s="4" t="s">
        <v>624</v>
      </c>
      <c r="M123" s="5" t="n">
        <v>941400</v>
      </c>
    </row>
    <row r="124" spans="1:18">
      <c r="A124" s="4" t="s">
        <v>510</v>
      </c>
      <c r="M124" s="5" t="n">
        <v>941400</v>
      </c>
    </row>
    <row r="125" spans="1:18">
      <c r="A125" s="4" t="s">
        <v>515</v>
      </c>
      <c r="M125" s="8" t="n">
        <v>0.36</v>
      </c>
    </row>
    <row r="126" spans="1:18">
      <c r="A126" s="4" t="s">
        <v>630</v>
      </c>
      <c r="M126" s="4" t="s">
        <v>6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4"/>
    <col customWidth="1" max="6" min="6" width="27"/>
    <col customWidth="1" max="7" min="7" width="31"/>
    <col customWidth="1" max="8" min="8" width="37"/>
    <col customWidth="1" max="9" min="9" width="29"/>
    <col customWidth="1" max="10" min="10" width="36"/>
    <col customWidth="1" max="11" min="11" width="30"/>
    <col customWidth="1" max="12" min="12" width="31"/>
    <col customWidth="1" max="13" min="13" width="27"/>
    <col customWidth="1" max="14" min="14" width="21"/>
    <col customWidth="1" max="15" min="15" width="27"/>
    <col customWidth="1" max="16" min="16" width="27"/>
    <col customWidth="1" max="17" min="17" width="24"/>
    <col customWidth="1" max="18" min="18" width="31"/>
    <col customWidth="1" max="19" min="19" width="24"/>
    <col customWidth="1" max="20" min="20" width="23"/>
  </cols>
  <sheetData>
    <row r="1" spans="1:20">
      <c r="A1" s="1" t="s">
        <v>637</v>
      </c>
      <c r="B1" s="2" t="s">
        <v>638</v>
      </c>
      <c r="C1" s="2" t="s">
        <v>639</v>
      </c>
      <c r="D1" s="2" t="s">
        <v>640</v>
      </c>
      <c r="E1" s="2" t="s">
        <v>479</v>
      </c>
      <c r="F1" s="2" t="s">
        <v>641</v>
      </c>
      <c r="G1" s="2" t="s">
        <v>642</v>
      </c>
      <c r="H1" s="2" t="s">
        <v>643</v>
      </c>
      <c r="I1" s="2" t="s">
        <v>644</v>
      </c>
      <c r="J1" s="2" t="s">
        <v>645</v>
      </c>
      <c r="K1" s="2" t="s">
        <v>646</v>
      </c>
      <c r="L1" s="2" t="s">
        <v>647</v>
      </c>
      <c r="M1" s="2" t="s">
        <v>482</v>
      </c>
      <c r="N1" s="2" t="s">
        <v>29</v>
      </c>
      <c r="O1" s="2" t="s">
        <v>484</v>
      </c>
      <c r="P1" s="2" t="s">
        <v>648</v>
      </c>
      <c r="Q1" s="2" t="s">
        <v>649</v>
      </c>
      <c r="R1" s="2" t="s">
        <v>650</v>
      </c>
      <c r="S1" s="2" t="s">
        <v>651</v>
      </c>
      <c r="T1" s="2" t="s">
        <v>652</v>
      </c>
    </row>
    <row r="2" spans="1:20">
      <c r="A2" s="3" t="s">
        <v>590</v>
      </c>
    </row>
    <row r="3" spans="1:20">
      <c r="A3" s="4" t="s">
        <v>653</v>
      </c>
      <c r="D3" s="5" t="n">
        <v>3620885</v>
      </c>
      <c r="H3" s="5" t="n">
        <v>92045</v>
      </c>
      <c r="K3" s="5" t="n">
        <v>10000000</v>
      </c>
    </row>
    <row r="4" spans="1:20">
      <c r="A4" s="4" t="s">
        <v>654</v>
      </c>
      <c r="D4" s="5" t="n">
        <v>235413</v>
      </c>
      <c r="H4" s="5" t="n">
        <v>30682</v>
      </c>
      <c r="K4" s="5" t="n">
        <v>3333333</v>
      </c>
    </row>
    <row r="5" spans="1:20">
      <c r="A5" s="4" t="s">
        <v>655</v>
      </c>
      <c r="K5" s="4" t="s">
        <v>609</v>
      </c>
    </row>
    <row r="6" spans="1:20">
      <c r="A6" s="4" t="s">
        <v>656</v>
      </c>
      <c r="E6" s="11" t="n">
        <v>0.8</v>
      </c>
      <c r="H6" s="9" t="n">
        <v>0.3</v>
      </c>
      <c r="K6" s="11" t="n">
        <v>0.6</v>
      </c>
    </row>
    <row r="7" spans="1:20">
      <c r="A7" s="4" t="s">
        <v>657</v>
      </c>
      <c r="H7" s="7" t="n">
        <v>27</v>
      </c>
      <c r="L7" s="6" t="n">
        <v>4758</v>
      </c>
    </row>
    <row r="8" spans="1:20">
      <c r="A8" s="4" t="s">
        <v>658</v>
      </c>
      <c r="L8" s="8" t="n">
        <v>0.48</v>
      </c>
    </row>
    <row r="9" spans="1:20">
      <c r="A9" s="4" t="s">
        <v>659</v>
      </c>
      <c r="L9" s="4" t="s">
        <v>463</v>
      </c>
    </row>
    <row r="10" spans="1:20">
      <c r="A10" s="4" t="s">
        <v>660</v>
      </c>
      <c r="L10" s="4" t="s">
        <v>448</v>
      </c>
    </row>
    <row r="11" spans="1:20">
      <c r="A11" s="4" t="s">
        <v>661</v>
      </c>
      <c r="L11" s="4" t="s">
        <v>450</v>
      </c>
    </row>
    <row r="12" spans="1:20">
      <c r="A12" s="4" t="s">
        <v>662</v>
      </c>
      <c r="L12" s="4" t="s">
        <v>663</v>
      </c>
    </row>
    <row r="13" spans="1:20">
      <c r="A13" s="4" t="s">
        <v>95</v>
      </c>
      <c r="M13" s="6" t="n">
        <v>4970</v>
      </c>
      <c r="N13" s="7" t="n">
        <v>1433</v>
      </c>
      <c r="O13" s="6" t="n">
        <v>3572</v>
      </c>
      <c r="P13" s="6" t="n">
        <v>4081</v>
      </c>
    </row>
    <row r="14" spans="1:20">
      <c r="A14" s="4" t="s">
        <v>664</v>
      </c>
      <c r="M14" s="5" t="n">
        <v>20922506</v>
      </c>
      <c r="O14" s="5" t="n">
        <v>14350118</v>
      </c>
      <c r="P14" s="5" t="n">
        <v>11700665</v>
      </c>
    </row>
    <row r="15" spans="1:20">
      <c r="A15" s="4" t="s">
        <v>665</v>
      </c>
      <c r="M15" s="6" t="n">
        <v>5200</v>
      </c>
    </row>
    <row r="16" spans="1:20">
      <c r="A16" s="4" t="s">
        <v>666</v>
      </c>
      <c r="M16" s="4" t="s">
        <v>663</v>
      </c>
      <c r="N16" s="4" t="s">
        <v>663</v>
      </c>
    </row>
    <row r="17" spans="1:20">
      <c r="A17" s="4" t="s">
        <v>667</v>
      </c>
    </row>
    <row r="18" spans="1:20">
      <c r="A18" s="3" t="s">
        <v>590</v>
      </c>
    </row>
    <row r="19" spans="1:20">
      <c r="A19" s="4" t="s">
        <v>653</v>
      </c>
      <c r="J19" s="5" t="n">
        <v>5670000</v>
      </c>
    </row>
    <row r="20" spans="1:20">
      <c r="A20" s="4" t="s">
        <v>654</v>
      </c>
      <c r="J20" s="5" t="n">
        <v>1890000</v>
      </c>
    </row>
    <row r="21" spans="1:20">
      <c r="A21" s="4" t="s">
        <v>655</v>
      </c>
      <c r="J21" s="4" t="s">
        <v>663</v>
      </c>
    </row>
    <row r="22" spans="1:20">
      <c r="A22" s="4" t="s">
        <v>656</v>
      </c>
      <c r="J22" s="9" t="n">
        <v>0.6</v>
      </c>
    </row>
    <row r="23" spans="1:20">
      <c r="A23" s="4" t="s">
        <v>657</v>
      </c>
      <c r="L23" s="6" t="n">
        <v>2698</v>
      </c>
    </row>
    <row r="24" spans="1:20">
      <c r="A24" s="4" t="s">
        <v>668</v>
      </c>
      <c r="S24" s="9" t="n">
        <v>0.48</v>
      </c>
    </row>
    <row r="25" spans="1:20">
      <c r="A25" s="4" t="s">
        <v>659</v>
      </c>
      <c r="L25" s="4" t="s">
        <v>463</v>
      </c>
    </row>
    <row r="26" spans="1:20">
      <c r="A26" s="4" t="s">
        <v>660</v>
      </c>
      <c r="L26" s="4" t="s">
        <v>448</v>
      </c>
    </row>
    <row r="27" spans="1:20">
      <c r="A27" s="4" t="s">
        <v>661</v>
      </c>
      <c r="L27" s="4" t="s">
        <v>450</v>
      </c>
    </row>
    <row r="28" spans="1:20">
      <c r="A28" s="4" t="s">
        <v>662</v>
      </c>
      <c r="L28" s="4" t="s">
        <v>663</v>
      </c>
    </row>
    <row r="29" spans="1:20">
      <c r="A29" s="4" t="s">
        <v>669</v>
      </c>
    </row>
    <row r="30" spans="1:20">
      <c r="A30" s="3" t="s">
        <v>590</v>
      </c>
    </row>
    <row r="31" spans="1:20">
      <c r="A31" s="4" t="s">
        <v>653</v>
      </c>
      <c r="J31" s="5" t="n">
        <v>7450000</v>
      </c>
    </row>
    <row r="32" spans="1:20">
      <c r="A32" s="4" t="s">
        <v>654</v>
      </c>
      <c r="J32" s="5" t="n">
        <v>2483333</v>
      </c>
    </row>
    <row r="33" spans="1:20">
      <c r="A33" s="4" t="s">
        <v>655</v>
      </c>
      <c r="J33" s="4" t="s">
        <v>663</v>
      </c>
    </row>
    <row r="34" spans="1:20">
      <c r="A34" s="4" t="s">
        <v>656</v>
      </c>
      <c r="J34" s="9" t="n">
        <v>0.6</v>
      </c>
    </row>
    <row r="35" spans="1:20">
      <c r="A35" s="4" t="s">
        <v>657</v>
      </c>
      <c r="J35" s="7" t="n">
        <v>1597</v>
      </c>
    </row>
    <row r="36" spans="1:20">
      <c r="A36" s="4" t="s">
        <v>668</v>
      </c>
      <c r="T36" s="9" t="n">
        <v>0.22</v>
      </c>
    </row>
    <row r="37" spans="1:20">
      <c r="A37" s="4" t="s">
        <v>659</v>
      </c>
      <c r="J37" s="4" t="s">
        <v>463</v>
      </c>
    </row>
    <row r="38" spans="1:20">
      <c r="A38" s="4" t="s">
        <v>660</v>
      </c>
      <c r="J38" s="4" t="s">
        <v>670</v>
      </c>
    </row>
    <row r="39" spans="1:20">
      <c r="A39" s="4" t="s">
        <v>661</v>
      </c>
      <c r="J39" s="4" t="s">
        <v>450</v>
      </c>
    </row>
    <row r="40" spans="1:20">
      <c r="A40" s="4" t="s">
        <v>662</v>
      </c>
      <c r="J40" s="4" t="s">
        <v>663</v>
      </c>
    </row>
    <row r="41" spans="1:20">
      <c r="A41" s="4" t="s">
        <v>671</v>
      </c>
    </row>
    <row r="42" spans="1:20">
      <c r="A42" s="3" t="s">
        <v>590</v>
      </c>
    </row>
    <row r="43" spans="1:20">
      <c r="A43" s="4" t="s">
        <v>653</v>
      </c>
      <c r="J43" s="5" t="n">
        <v>1000000</v>
      </c>
    </row>
    <row r="44" spans="1:20">
      <c r="A44" s="4" t="s">
        <v>654</v>
      </c>
      <c r="J44" s="5" t="n">
        <v>333333</v>
      </c>
    </row>
    <row r="45" spans="1:20">
      <c r="A45" s="4" t="s">
        <v>656</v>
      </c>
      <c r="J45" s="9" t="n">
        <v>0.6</v>
      </c>
    </row>
    <row r="46" spans="1:20">
      <c r="A46" s="4" t="s">
        <v>657</v>
      </c>
      <c r="J46" s="7" t="n">
        <v>240</v>
      </c>
    </row>
    <row r="47" spans="1:20">
      <c r="A47" s="4" t="s">
        <v>672</v>
      </c>
    </row>
    <row r="48" spans="1:20">
      <c r="A48" s="3" t="s">
        <v>590</v>
      </c>
    </row>
    <row r="49" spans="1:20">
      <c r="A49" s="4" t="s">
        <v>653</v>
      </c>
      <c r="I49" s="5" t="n">
        <v>2680000</v>
      </c>
    </row>
    <row r="50" spans="1:20">
      <c r="A50" s="4" t="s">
        <v>654</v>
      </c>
      <c r="I50" s="5" t="n">
        <v>893333</v>
      </c>
    </row>
    <row r="51" spans="1:20">
      <c r="A51" s="4" t="s">
        <v>673</v>
      </c>
      <c r="I51" s="5" t="n">
        <v>670000</v>
      </c>
    </row>
    <row r="52" spans="1:20">
      <c r="A52" s="4" t="s">
        <v>655</v>
      </c>
      <c r="I52" s="4" t="s">
        <v>663</v>
      </c>
    </row>
    <row r="53" spans="1:20">
      <c r="A53" s="4" t="s">
        <v>656</v>
      </c>
      <c r="I53" s="9" t="n">
        <v>0.6</v>
      </c>
    </row>
    <row r="54" spans="1:20">
      <c r="A54" s="4" t="s">
        <v>657</v>
      </c>
      <c r="L54" s="6" t="n">
        <v>1275</v>
      </c>
    </row>
    <row r="55" spans="1:20">
      <c r="A55" s="4" t="s">
        <v>668</v>
      </c>
      <c r="S55" s="9" t="n">
        <v>0.48</v>
      </c>
    </row>
    <row r="56" spans="1:20">
      <c r="A56" s="4" t="s">
        <v>659</v>
      </c>
      <c r="L56" s="4" t="s">
        <v>463</v>
      </c>
    </row>
    <row r="57" spans="1:20">
      <c r="A57" s="4" t="s">
        <v>660</v>
      </c>
      <c r="L57" s="4" t="s">
        <v>448</v>
      </c>
    </row>
    <row r="58" spans="1:20">
      <c r="A58" s="4" t="s">
        <v>661</v>
      </c>
      <c r="L58" s="4" t="s">
        <v>450</v>
      </c>
    </row>
    <row r="59" spans="1:20">
      <c r="A59" s="4" t="s">
        <v>662</v>
      </c>
      <c r="L59" s="4" t="s">
        <v>663</v>
      </c>
    </row>
    <row r="60" spans="1:20">
      <c r="A60" s="4" t="s">
        <v>674</v>
      </c>
    </row>
    <row r="61" spans="1:20">
      <c r="A61" s="3" t="s">
        <v>590</v>
      </c>
    </row>
    <row r="62" spans="1:20">
      <c r="A62" s="4" t="s">
        <v>653</v>
      </c>
      <c r="F62" s="5" t="n">
        <v>1300000</v>
      </c>
    </row>
    <row r="63" spans="1:20">
      <c r="A63" s="4" t="s">
        <v>654</v>
      </c>
      <c r="F63" s="5" t="n">
        <v>433333</v>
      </c>
    </row>
    <row r="64" spans="1:20">
      <c r="A64" s="4" t="s">
        <v>655</v>
      </c>
      <c r="F64" s="4" t="s">
        <v>663</v>
      </c>
    </row>
    <row r="65" spans="1:20">
      <c r="A65" s="4" t="s">
        <v>656</v>
      </c>
      <c r="G65" s="9" t="n">
        <v>0.85</v>
      </c>
    </row>
    <row r="66" spans="1:20">
      <c r="A66" s="4" t="s">
        <v>657</v>
      </c>
      <c r="F66" s="6" t="n">
        <v>331</v>
      </c>
      <c r="G66" s="7" t="n">
        <v>331</v>
      </c>
    </row>
    <row r="67" spans="1:20">
      <c r="A67" s="4" t="s">
        <v>668</v>
      </c>
      <c r="R67" s="9" t="n">
        <v>0.25</v>
      </c>
    </row>
    <row r="68" spans="1:20">
      <c r="A68" s="4" t="s">
        <v>659</v>
      </c>
      <c r="F68" s="4" t="s">
        <v>463</v>
      </c>
    </row>
    <row r="69" spans="1:20">
      <c r="A69" s="4" t="s">
        <v>660</v>
      </c>
      <c r="F69" s="4" t="s">
        <v>675</v>
      </c>
    </row>
    <row r="70" spans="1:20">
      <c r="A70" s="4" t="s">
        <v>661</v>
      </c>
      <c r="F70" s="4" t="s">
        <v>450</v>
      </c>
    </row>
    <row r="71" spans="1:20">
      <c r="A71" s="4" t="s">
        <v>662</v>
      </c>
      <c r="F71" s="4" t="s">
        <v>663</v>
      </c>
    </row>
    <row r="72" spans="1:20">
      <c r="A72" s="4" t="s">
        <v>676</v>
      </c>
    </row>
    <row r="73" spans="1:20">
      <c r="A73" s="3" t="s">
        <v>590</v>
      </c>
    </row>
    <row r="74" spans="1:20">
      <c r="A74" s="4" t="s">
        <v>653</v>
      </c>
      <c r="C74" s="5" t="n">
        <v>486000</v>
      </c>
    </row>
    <row r="75" spans="1:20">
      <c r="A75" s="4" t="s">
        <v>654</v>
      </c>
      <c r="C75" s="5" t="n">
        <v>486000</v>
      </c>
    </row>
    <row r="76" spans="1:20">
      <c r="A76" s="4" t="s">
        <v>677</v>
      </c>
      <c r="C76" s="5" t="n">
        <v>221000</v>
      </c>
    </row>
    <row r="77" spans="1:20">
      <c r="A77" s="4" t="s">
        <v>656</v>
      </c>
      <c r="C77" s="9" t="n">
        <v>0.33</v>
      </c>
    </row>
    <row r="78" spans="1:20">
      <c r="A78" s="4" t="s">
        <v>657</v>
      </c>
      <c r="C78" s="7" t="n">
        <v>99</v>
      </c>
    </row>
    <row r="79" spans="1:20">
      <c r="A79" s="4" t="s">
        <v>668</v>
      </c>
      <c r="Q79" s="9" t="n">
        <v>0.13</v>
      </c>
    </row>
    <row r="80" spans="1:20">
      <c r="A80" s="4" t="s">
        <v>659</v>
      </c>
      <c r="C80" s="4" t="s">
        <v>463</v>
      </c>
    </row>
    <row r="81" spans="1:20">
      <c r="A81" s="4" t="s">
        <v>660</v>
      </c>
      <c r="C81" s="4" t="s">
        <v>678</v>
      </c>
    </row>
    <row r="82" spans="1:20">
      <c r="A82" s="4" t="s">
        <v>661</v>
      </c>
      <c r="C82" s="4" t="s">
        <v>450</v>
      </c>
    </row>
    <row r="83" spans="1:20">
      <c r="A83" s="4" t="s">
        <v>662</v>
      </c>
      <c r="C83" s="4" t="s">
        <v>663</v>
      </c>
    </row>
    <row r="84" spans="1:20">
      <c r="A84" s="4" t="s">
        <v>664</v>
      </c>
      <c r="C84" s="5" t="n">
        <v>265000</v>
      </c>
    </row>
    <row r="85" spans="1:20">
      <c r="A85" s="4" t="s">
        <v>679</v>
      </c>
      <c r="C85" s="9" t="n">
        <v>0.29</v>
      </c>
    </row>
    <row r="86" spans="1:20">
      <c r="A86" s="4" t="s">
        <v>680</v>
      </c>
    </row>
    <row r="87" spans="1:20">
      <c r="A87" s="3" t="s">
        <v>590</v>
      </c>
    </row>
    <row r="88" spans="1:20">
      <c r="A88" s="4" t="s">
        <v>653</v>
      </c>
      <c r="F88" s="5" t="n">
        <v>9100000</v>
      </c>
    </row>
    <row r="89" spans="1:20">
      <c r="A89" s="4" t="s">
        <v>654</v>
      </c>
      <c r="F89" s="5" t="n">
        <v>9100000</v>
      </c>
    </row>
    <row r="90" spans="1:20">
      <c r="A90" s="4" t="s">
        <v>681</v>
      </c>
      <c r="F90" s="6" t="n">
        <v>2145</v>
      </c>
    </row>
    <row r="91" spans="1:20">
      <c r="A91" s="4" t="s">
        <v>655</v>
      </c>
      <c r="F91" s="4" t="s">
        <v>682</v>
      </c>
    </row>
    <row r="92" spans="1:20">
      <c r="A92" s="4" t="s">
        <v>683</v>
      </c>
      <c r="B92" s="8" t="n">
        <v>0.58</v>
      </c>
    </row>
    <row r="93" spans="1:20">
      <c r="A93" s="4" t="s">
        <v>684</v>
      </c>
      <c r="R93" s="4" t="s">
        <v>51</v>
      </c>
    </row>
    <row r="94" spans="1:20">
      <c r="A94" s="4" t="s">
        <v>668</v>
      </c>
      <c r="R94" s="4" t="s">
        <v>51</v>
      </c>
    </row>
    <row r="95" spans="1:20">
      <c r="A95" s="4" t="s">
        <v>659</v>
      </c>
      <c r="F95" s="4" t="s">
        <v>463</v>
      </c>
    </row>
    <row r="96" spans="1:20">
      <c r="A96" s="4" t="s">
        <v>660</v>
      </c>
      <c r="F96" s="4" t="s">
        <v>685</v>
      </c>
    </row>
    <row r="97" spans="1:20">
      <c r="A97" s="4" t="s">
        <v>661</v>
      </c>
      <c r="F97" s="4" t="s">
        <v>450</v>
      </c>
    </row>
    <row r="98" spans="1:20">
      <c r="A98" s="4" t="s">
        <v>662</v>
      </c>
      <c r="F98" s="4" t="s">
        <v>663</v>
      </c>
    </row>
    <row r="99" spans="1:20">
      <c r="A99" s="4" t="s">
        <v>686</v>
      </c>
    </row>
    <row r="100" spans="1:20">
      <c r="A100" s="3" t="s">
        <v>590</v>
      </c>
    </row>
    <row r="101" spans="1:20">
      <c r="A101" s="4" t="s">
        <v>653</v>
      </c>
      <c r="B101" s="5" t="n">
        <v>6900000</v>
      </c>
    </row>
    <row r="102" spans="1:20">
      <c r="A102" s="4" t="s">
        <v>654</v>
      </c>
      <c r="B102" s="5" t="n">
        <v>6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7</v>
      </c>
      <c r="B1" s="2" t="s">
        <v>1</v>
      </c>
    </row>
    <row r="2" spans="1:5">
      <c r="B2" s="2" t="s">
        <v>28</v>
      </c>
      <c r="C2" s="2" t="s">
        <v>29</v>
      </c>
      <c r="D2" s="2" t="s">
        <v>30</v>
      </c>
      <c r="E2" s="2" t="s">
        <v>106</v>
      </c>
    </row>
    <row r="3" spans="1:5">
      <c r="A3" s="3" t="s">
        <v>688</v>
      </c>
    </row>
    <row r="4" spans="1:5">
      <c r="A4" s="4" t="s">
        <v>325</v>
      </c>
      <c r="B4" s="6" t="n">
        <v>16921</v>
      </c>
      <c r="C4" s="7" t="n">
        <v>4881</v>
      </c>
      <c r="D4" s="6" t="n">
        <v>29200</v>
      </c>
      <c r="E4" s="6" t="n">
        <v>22919</v>
      </c>
    </row>
    <row r="5" spans="1:5">
      <c r="A5" s="4" t="s">
        <v>689</v>
      </c>
      <c r="B5" s="5" t="n">
        <v>-573</v>
      </c>
      <c r="D5" s="5" t="n">
        <v>-9257</v>
      </c>
      <c r="E5" s="5" t="n">
        <v>-6428</v>
      </c>
    </row>
    <row r="6" spans="1:5">
      <c r="A6" s="4" t="s">
        <v>690</v>
      </c>
      <c r="B6" s="5" t="n">
        <v>-2282</v>
      </c>
      <c r="D6" s="5" t="n">
        <v>-3154</v>
      </c>
      <c r="E6" s="5" t="n">
        <v>-4627</v>
      </c>
    </row>
    <row r="7" spans="1:5">
      <c r="A7" s="4" t="s">
        <v>75</v>
      </c>
      <c r="B7" s="5" t="n">
        <v>-2855</v>
      </c>
      <c r="C7" s="5" t="n">
        <v>-823</v>
      </c>
      <c r="D7" s="5" t="n">
        <v>-12411</v>
      </c>
      <c r="E7" s="5" t="n">
        <v>-11055</v>
      </c>
    </row>
    <row r="8" spans="1:5">
      <c r="A8" s="4" t="s">
        <v>76</v>
      </c>
      <c r="B8" s="5" t="n">
        <v>14066</v>
      </c>
      <c r="C8" s="7" t="n">
        <v>4058</v>
      </c>
      <c r="D8" s="5" t="n">
        <v>16789</v>
      </c>
      <c r="E8" s="5" t="n">
        <v>11864</v>
      </c>
    </row>
    <row r="9" spans="1:5">
      <c r="A9" s="4" t="s">
        <v>691</v>
      </c>
    </row>
    <row r="10" spans="1:5">
      <c r="A10" s="3" t="s">
        <v>688</v>
      </c>
    </row>
    <row r="11" spans="1:5">
      <c r="A11" s="4" t="s">
        <v>325</v>
      </c>
      <c r="B11" s="5" t="n">
        <v>7687</v>
      </c>
      <c r="D11" s="5" t="n">
        <v>8728</v>
      </c>
      <c r="E11" s="5" t="n">
        <v>7656</v>
      </c>
    </row>
    <row r="12" spans="1:5">
      <c r="A12" s="4" t="s">
        <v>692</v>
      </c>
    </row>
    <row r="13" spans="1:5">
      <c r="A13" s="3" t="s">
        <v>688</v>
      </c>
    </row>
    <row r="14" spans="1:5">
      <c r="A14" s="4" t="s">
        <v>325</v>
      </c>
      <c r="B14" s="5" t="n">
        <v>1197</v>
      </c>
      <c r="D14" s="5" t="n">
        <v>2127</v>
      </c>
      <c r="E14" s="5" t="n">
        <v>2464</v>
      </c>
    </row>
    <row r="15" spans="1:5">
      <c r="A15" s="4" t="s">
        <v>693</v>
      </c>
    </row>
    <row r="16" spans="1:5">
      <c r="A16" s="3" t="s">
        <v>688</v>
      </c>
    </row>
    <row r="17" spans="1:5">
      <c r="A17" s="4" t="s">
        <v>325</v>
      </c>
      <c r="B17" s="5" t="n">
        <v>2554</v>
      </c>
      <c r="D17" s="5" t="n">
        <v>11328</v>
      </c>
      <c r="E17" s="5" t="n">
        <v>7532</v>
      </c>
    </row>
    <row r="18" spans="1:5">
      <c r="A18" s="4" t="s">
        <v>694</v>
      </c>
    </row>
    <row r="19" spans="1:5">
      <c r="A19" s="3" t="s">
        <v>688</v>
      </c>
    </row>
    <row r="20" spans="1:5">
      <c r="A20" s="4" t="s">
        <v>325</v>
      </c>
      <c r="B20" s="5" t="n">
        <v>698</v>
      </c>
      <c r="D20" s="5" t="n">
        <v>1806</v>
      </c>
      <c r="E20" s="5" t="n">
        <v>1035</v>
      </c>
    </row>
    <row r="21" spans="1:5">
      <c r="A21" s="4" t="s">
        <v>695</v>
      </c>
    </row>
    <row r="22" spans="1:5">
      <c r="A22" s="3" t="s">
        <v>688</v>
      </c>
    </row>
    <row r="23" spans="1:5">
      <c r="A23" s="4" t="s">
        <v>325</v>
      </c>
      <c r="B23" s="5" t="n">
        <v>1002</v>
      </c>
      <c r="D23" s="5" t="n">
        <v>826</v>
      </c>
      <c r="E23" s="5" t="n">
        <v>763</v>
      </c>
    </row>
    <row r="24" spans="1:5">
      <c r="A24" s="4" t="s">
        <v>696</v>
      </c>
    </row>
    <row r="25" spans="1:5">
      <c r="A25" s="3" t="s">
        <v>688</v>
      </c>
    </row>
    <row r="26" spans="1:5">
      <c r="A26" s="4" t="s">
        <v>325</v>
      </c>
      <c r="B26" s="5" t="n">
        <v>2700</v>
      </c>
      <c r="D26" s="5" t="n">
        <v>2963</v>
      </c>
      <c r="E26" s="5" t="n">
        <v>2448</v>
      </c>
    </row>
    <row r="27" spans="1:5">
      <c r="A27" s="4" t="s">
        <v>438</v>
      </c>
    </row>
    <row r="28" spans="1:5">
      <c r="A28" s="3" t="s">
        <v>688</v>
      </c>
    </row>
    <row r="29" spans="1:5">
      <c r="A29" s="4" t="s">
        <v>325</v>
      </c>
      <c r="B29" s="6" t="n">
        <v>1083</v>
      </c>
      <c r="D29" s="6" t="n">
        <v>1422</v>
      </c>
      <c r="E29" s="6" t="n">
        <v>102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s>
  <sheetData>
    <row r="1" spans="1:6">
      <c r="A1" s="1" t="s">
        <v>697</v>
      </c>
      <c r="C1" s="2" t="s">
        <v>1</v>
      </c>
    </row>
    <row r="2" spans="1:6">
      <c r="C2" s="2" t="s">
        <v>28</v>
      </c>
      <c r="D2" s="2" t="s">
        <v>29</v>
      </c>
      <c r="E2" s="2" t="s">
        <v>30</v>
      </c>
      <c r="F2" s="2" t="s">
        <v>106</v>
      </c>
    </row>
    <row r="3" spans="1:6">
      <c r="A3" s="3" t="s">
        <v>698</v>
      </c>
    </row>
    <row r="4" spans="1:6">
      <c r="A4" s="4" t="s">
        <v>203</v>
      </c>
      <c r="C4" s="6" t="n">
        <v>8303000</v>
      </c>
      <c r="D4" s="7" t="n">
        <v>2394</v>
      </c>
      <c r="E4" s="6" t="n">
        <v>11048000</v>
      </c>
      <c r="F4" s="6" t="n">
        <v>6950000</v>
      </c>
    </row>
    <row r="5" spans="1:6">
      <c r="A5" s="4" t="s">
        <v>691</v>
      </c>
    </row>
    <row r="6" spans="1:6">
      <c r="A6" s="3" t="s">
        <v>698</v>
      </c>
    </row>
    <row r="7" spans="1:6">
      <c r="A7" s="4" t="s">
        <v>203</v>
      </c>
      <c r="C7" s="5" t="n">
        <v>2926</v>
      </c>
      <c r="E7" s="5" t="n">
        <v>2822</v>
      </c>
      <c r="F7" s="5" t="n">
        <v>1418</v>
      </c>
    </row>
    <row r="8" spans="1:6">
      <c r="A8" s="4" t="s">
        <v>692</v>
      </c>
    </row>
    <row r="9" spans="1:6">
      <c r="A9" s="3" t="s">
        <v>698</v>
      </c>
    </row>
    <row r="10" spans="1:6">
      <c r="A10" s="4" t="s">
        <v>203</v>
      </c>
      <c r="B10" s="4" t="s">
        <v>337</v>
      </c>
      <c r="C10" s="5" t="n">
        <v>2243</v>
      </c>
      <c r="E10" s="5" t="n">
        <v>1445</v>
      </c>
      <c r="F10" s="5" t="n">
        <v>1617</v>
      </c>
    </row>
    <row r="11" spans="1:6">
      <c r="A11" s="4" t="s">
        <v>699</v>
      </c>
    </row>
    <row r="12" spans="1:6">
      <c r="A12" s="3" t="s">
        <v>698</v>
      </c>
    </row>
    <row r="13" spans="1:6">
      <c r="A13" s="4" t="s">
        <v>203</v>
      </c>
      <c r="C13" s="5" t="n">
        <v>411</v>
      </c>
      <c r="E13" s="5" t="n">
        <v>787</v>
      </c>
      <c r="F13" s="5" t="n">
        <v>740</v>
      </c>
    </row>
    <row r="14" spans="1:6">
      <c r="A14" s="4" t="s">
        <v>700</v>
      </c>
    </row>
    <row r="15" spans="1:6">
      <c r="A15" s="3" t="s">
        <v>698</v>
      </c>
    </row>
    <row r="16" spans="1:6">
      <c r="A16" s="4" t="s">
        <v>203</v>
      </c>
      <c r="C16" s="5" t="n">
        <v>321</v>
      </c>
      <c r="E16" s="5" t="n">
        <v>364</v>
      </c>
      <c r="F16" s="5" t="n">
        <v>407</v>
      </c>
    </row>
    <row r="17" spans="1:6">
      <c r="A17" s="4" t="s">
        <v>701</v>
      </c>
    </row>
    <row r="18" spans="1:6">
      <c r="A18" s="3" t="s">
        <v>698</v>
      </c>
    </row>
    <row r="19" spans="1:6">
      <c r="A19" s="4" t="s">
        <v>203</v>
      </c>
      <c r="C19" s="5" t="n">
        <v>1827</v>
      </c>
      <c r="E19" s="5" t="n">
        <v>5039</v>
      </c>
      <c r="F19" s="5" t="n">
        <v>2248</v>
      </c>
    </row>
    <row r="20" spans="1:6">
      <c r="A20" s="4" t="s">
        <v>702</v>
      </c>
    </row>
    <row r="21" spans="1:6">
      <c r="A21" s="3" t="s">
        <v>698</v>
      </c>
    </row>
    <row r="22" spans="1:6">
      <c r="A22" s="4" t="s">
        <v>203</v>
      </c>
      <c r="C22" s="5" t="n">
        <v>47</v>
      </c>
      <c r="E22" s="5" t="n">
        <v>38</v>
      </c>
      <c r="F22" s="5" t="n">
        <v>25</v>
      </c>
    </row>
    <row r="23" spans="1:6">
      <c r="A23" s="4" t="s">
        <v>438</v>
      </c>
    </row>
    <row r="24" spans="1:6">
      <c r="A24" s="3" t="s">
        <v>698</v>
      </c>
    </row>
    <row r="25" spans="1:6">
      <c r="A25" s="4" t="s">
        <v>203</v>
      </c>
      <c r="C25" s="6" t="n">
        <v>528</v>
      </c>
      <c r="E25" s="6" t="n">
        <v>553</v>
      </c>
      <c r="F25" s="6" t="n">
        <v>495</v>
      </c>
    </row>
    <row r="26" spans="1:6"/>
    <row r="27" spans="1:6">
      <c r="A27" s="4" t="s">
        <v>337</v>
      </c>
      <c r="B27" s="4" t="s">
        <v>703</v>
      </c>
    </row>
  </sheetData>
  <mergeCells count="4">
    <mergeCell ref="A1:B2"/>
    <mergeCell ref="C1:F1"/>
    <mergeCell ref="A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04</v>
      </c>
      <c r="B1" s="2" t="s">
        <v>1</v>
      </c>
    </row>
    <row r="2" spans="1:2">
      <c r="B2" s="2" t="s">
        <v>29</v>
      </c>
    </row>
    <row r="3" spans="1:2">
      <c r="A3" s="3" t="s">
        <v>705</v>
      </c>
    </row>
    <row r="4" spans="1:2">
      <c r="A4" s="4" t="s">
        <v>706</v>
      </c>
      <c r="B4" s="11"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07</v>
      </c>
      <c r="B1" s="2" t="s">
        <v>1</v>
      </c>
    </row>
    <row r="2" spans="1:5">
      <c r="B2" s="2" t="s">
        <v>28</v>
      </c>
      <c r="C2" s="2" t="s">
        <v>29</v>
      </c>
      <c r="D2" s="2" t="s">
        <v>30</v>
      </c>
      <c r="E2" s="2" t="s">
        <v>106</v>
      </c>
    </row>
    <row r="3" spans="1:5">
      <c r="A3" s="3" t="s">
        <v>708</v>
      </c>
    </row>
    <row r="4" spans="1:5">
      <c r="A4" s="4" t="s">
        <v>709</v>
      </c>
      <c r="B4" s="6" t="n">
        <v>273</v>
      </c>
      <c r="D4" s="6" t="n">
        <v>129</v>
      </c>
    </row>
    <row r="5" spans="1:5">
      <c r="A5" s="4" t="s">
        <v>710</v>
      </c>
      <c r="B5" s="5" t="n">
        <v>32</v>
      </c>
      <c r="D5" s="5" t="n">
        <v>61</v>
      </c>
      <c r="E5" s="6" t="n">
        <v>51</v>
      </c>
    </row>
    <row r="6" spans="1:5">
      <c r="A6" s="4" t="s">
        <v>711</v>
      </c>
      <c r="B6" s="5" t="n">
        <v>75</v>
      </c>
    </row>
    <row r="7" spans="1:5">
      <c r="A7" s="4" t="s">
        <v>712</v>
      </c>
      <c r="D7" s="5" t="n">
        <v>158</v>
      </c>
    </row>
    <row r="8" spans="1:5">
      <c r="A8" s="4" t="s">
        <v>713</v>
      </c>
      <c r="B8" s="5" t="n">
        <v>380</v>
      </c>
      <c r="C8" s="7" t="n">
        <v>110</v>
      </c>
      <c r="D8" s="5" t="n">
        <v>441</v>
      </c>
      <c r="E8" s="5" t="n">
        <v>51</v>
      </c>
    </row>
    <row r="9" spans="1:5">
      <c r="A9" s="3" t="s">
        <v>714</v>
      </c>
    </row>
    <row r="10" spans="1:5">
      <c r="A10" s="4" t="s">
        <v>715</v>
      </c>
      <c r="E10" s="5" t="n">
        <v>1</v>
      </c>
    </row>
    <row r="11" spans="1:5">
      <c r="A11" s="4" t="s">
        <v>716</v>
      </c>
      <c r="B11" s="5" t="n">
        <v>35</v>
      </c>
    </row>
    <row r="12" spans="1:5">
      <c r="A12" s="4" t="s">
        <v>717</v>
      </c>
      <c r="B12" s="5" t="n">
        <v>218</v>
      </c>
      <c r="E12" s="5" t="n">
        <v>214</v>
      </c>
    </row>
    <row r="13" spans="1:5">
      <c r="A13" s="4" t="s">
        <v>718</v>
      </c>
      <c r="B13" s="5" t="n">
        <v>253</v>
      </c>
      <c r="C13" s="5" t="n">
        <v>74</v>
      </c>
      <c r="D13" s="5" t="n">
        <v>93</v>
      </c>
      <c r="E13" s="5" t="n">
        <v>215</v>
      </c>
    </row>
    <row r="14" spans="1:5">
      <c r="A14" s="4" t="s">
        <v>719</v>
      </c>
      <c r="B14" s="6" t="n">
        <v>127</v>
      </c>
      <c r="C14" s="7" t="n">
        <v>36</v>
      </c>
      <c r="D14" s="6" t="n">
        <v>348</v>
      </c>
      <c r="E14" s="6" t="n">
        <v>-16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143</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0"/>
  </cols>
  <sheetData>
    <row r="1" spans="1:2">
      <c r="A1" s="1" t="s">
        <v>720</v>
      </c>
      <c r="B1" s="2" t="s">
        <v>1</v>
      </c>
    </row>
    <row r="2" spans="1:2">
      <c r="B2" s="2" t="s">
        <v>2</v>
      </c>
    </row>
    <row r="3" spans="1:2">
      <c r="A3" s="3" t="s">
        <v>721</v>
      </c>
    </row>
    <row r="4" spans="1:2">
      <c r="A4" s="4" t="s">
        <v>722</v>
      </c>
      <c r="B4" s="5" t="n">
        <v>40544792</v>
      </c>
    </row>
    <row r="5" spans="1:2">
      <c r="A5" s="4" t="s">
        <v>623</v>
      </c>
    </row>
    <row r="6" spans="1:2">
      <c r="A6" s="3" t="s">
        <v>721</v>
      </c>
    </row>
    <row r="7" spans="1:2">
      <c r="A7" s="4" t="s">
        <v>723</v>
      </c>
      <c r="B7" s="5" t="n">
        <v>9296284</v>
      </c>
    </row>
    <row r="8" spans="1:2">
      <c r="A8" s="4" t="s">
        <v>626</v>
      </c>
    </row>
    <row r="9" spans="1:2">
      <c r="A9" s="3" t="s">
        <v>721</v>
      </c>
    </row>
    <row r="10" spans="1:2">
      <c r="A10" s="4" t="s">
        <v>723</v>
      </c>
      <c r="B10" s="5" t="n">
        <v>4152764</v>
      </c>
    </row>
    <row r="11" spans="1:2">
      <c r="A11" s="4" t="s">
        <v>627</v>
      </c>
    </row>
    <row r="12" spans="1:2">
      <c r="A12" s="3" t="s">
        <v>721</v>
      </c>
    </row>
    <row r="13" spans="1:2">
      <c r="A13" s="4" t="s">
        <v>723</v>
      </c>
      <c r="B13" s="5" t="n">
        <v>13745025</v>
      </c>
    </row>
    <row r="14" spans="1:2">
      <c r="A14" s="4" t="s">
        <v>632</v>
      </c>
    </row>
    <row r="15" spans="1:2">
      <c r="A15" s="3" t="s">
        <v>721</v>
      </c>
    </row>
    <row r="16" spans="1:2">
      <c r="A16" s="4" t="s">
        <v>723</v>
      </c>
      <c r="B16" s="5" t="n">
        <v>36531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s>
  <sheetData>
    <row r="1" spans="1:5">
      <c r="A1" s="1" t="s">
        <v>724</v>
      </c>
      <c r="C1" s="2" t="s">
        <v>1</v>
      </c>
    </row>
    <row r="2" spans="1:5">
      <c r="C2" s="2" t="s">
        <v>725</v>
      </c>
      <c r="D2" s="2" t="s">
        <v>726</v>
      </c>
      <c r="E2" s="2" t="s">
        <v>727</v>
      </c>
    </row>
    <row r="3" spans="1:5">
      <c r="A3" s="3" t="s">
        <v>216</v>
      </c>
    </row>
    <row r="4" spans="1:5">
      <c r="A4" s="4" t="s">
        <v>728</v>
      </c>
      <c r="B4" s="4" t="s">
        <v>337</v>
      </c>
      <c r="C4" s="6" t="n">
        <v>1988</v>
      </c>
      <c r="D4" s="6" t="n">
        <v>2010</v>
      </c>
      <c r="E4" s="6" t="n">
        <v>1804</v>
      </c>
    </row>
    <row r="5" spans="1:5">
      <c r="A5" s="4" t="s">
        <v>729</v>
      </c>
      <c r="C5" s="5" t="n">
        <v>455</v>
      </c>
      <c r="D5" s="5" t="n">
        <v>1066</v>
      </c>
      <c r="E5" s="5" t="n">
        <v>963</v>
      </c>
    </row>
    <row r="6" spans="1:5">
      <c r="A6" s="4" t="s">
        <v>730</v>
      </c>
      <c r="B6" s="4" t="s">
        <v>731</v>
      </c>
      <c r="C6" s="5" t="n">
        <v>613</v>
      </c>
      <c r="D6" s="5" t="n">
        <v>1214</v>
      </c>
      <c r="E6" s="5" t="n">
        <v>3513</v>
      </c>
    </row>
    <row r="7" spans="1:5">
      <c r="A7" s="4" t="s">
        <v>729</v>
      </c>
      <c r="C7" s="6" t="n">
        <v>279</v>
      </c>
      <c r="D7" s="6" t="n">
        <v>558</v>
      </c>
      <c r="E7" s="6" t="n">
        <v>2455</v>
      </c>
    </row>
    <row r="8" spans="1:5">
      <c r="A8" s="4" t="s">
        <v>732</v>
      </c>
      <c r="C8" s="5" t="n">
        <v>6</v>
      </c>
      <c r="D8" s="5" t="n">
        <v>6</v>
      </c>
      <c r="E8" s="5" t="n">
        <v>5</v>
      </c>
    </row>
    <row r="9" spans="1:5"/>
    <row r="10" spans="1:5">
      <c r="A10" s="4" t="s">
        <v>337</v>
      </c>
      <c r="B10" s="4" t="s">
        <v>733</v>
      </c>
    </row>
    <row r="11" spans="1:5">
      <c r="A11" s="4" t="s">
        <v>731</v>
      </c>
      <c r="B11" s="4" t="s">
        <v>734</v>
      </c>
    </row>
  </sheetData>
  <mergeCells count="5">
    <mergeCell ref="A1:B2"/>
    <mergeCell ref="C1:E1"/>
    <mergeCell ref="A9:D9"/>
    <mergeCell ref="B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143</v>
      </c>
      <c r="C1" s="2" t="s">
        <v>350</v>
      </c>
    </row>
    <row r="2" spans="1:3">
      <c r="A2" s="3" t="s">
        <v>216</v>
      </c>
    </row>
    <row r="3" spans="1:3">
      <c r="A3" s="4" t="s">
        <v>736</v>
      </c>
      <c r="B3" s="6" t="n">
        <v>-577</v>
      </c>
      <c r="C3" s="6" t="n">
        <v>-2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s>
  <sheetData>
    <row r="1" spans="1:4">
      <c r="A1" s="1" t="s">
        <v>737</v>
      </c>
      <c r="B1" s="2" t="s">
        <v>1</v>
      </c>
    </row>
    <row r="2" spans="1:4">
      <c r="B2" s="2" t="s">
        <v>738</v>
      </c>
      <c r="C2" s="2" t="s">
        <v>739</v>
      </c>
      <c r="D2" s="2" t="s">
        <v>740</v>
      </c>
    </row>
    <row r="3" spans="1:4">
      <c r="A3" s="3" t="s">
        <v>216</v>
      </c>
    </row>
    <row r="4" spans="1:4">
      <c r="A4" s="4" t="s">
        <v>741</v>
      </c>
      <c r="B4" s="6" t="n">
        <v>4119</v>
      </c>
      <c r="C4" s="6" t="n">
        <v>3917</v>
      </c>
      <c r="D4" s="6" t="n">
        <v>2545</v>
      </c>
    </row>
    <row r="5" spans="1:4">
      <c r="A5" s="4" t="s">
        <v>742</v>
      </c>
      <c r="B5" s="5" t="n">
        <v>1051</v>
      </c>
      <c r="C5" s="5" t="n">
        <v>2147</v>
      </c>
      <c r="D5" s="5" t="n">
        <v>500</v>
      </c>
    </row>
    <row r="6" spans="1:4">
      <c r="A6" s="4" t="s">
        <v>743</v>
      </c>
      <c r="B6" s="6" t="n">
        <v>5170</v>
      </c>
      <c r="C6" s="6" t="n">
        <v>6064</v>
      </c>
      <c r="D6" s="6" t="n">
        <v>3045</v>
      </c>
    </row>
    <row r="7" spans="1:4">
      <c r="A7" s="4" t="s">
        <v>744</v>
      </c>
      <c r="B7" s="5" t="n">
        <v>6</v>
      </c>
      <c r="C7" s="5" t="n">
        <v>6</v>
      </c>
      <c r="D7" s="5"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28</v>
      </c>
    </row>
    <row r="3" spans="1:2">
      <c r="A3" s="3" t="s">
        <v>746</v>
      </c>
    </row>
    <row r="4" spans="1:2">
      <c r="A4" s="4" t="s">
        <v>747</v>
      </c>
      <c r="B4" s="6" t="n">
        <v>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48</v>
      </c>
      <c r="B1" s="2" t="s">
        <v>1</v>
      </c>
    </row>
    <row r="2" spans="1:5">
      <c r="B2" s="2" t="s">
        <v>28</v>
      </c>
      <c r="C2" s="2" t="s">
        <v>29</v>
      </c>
      <c r="D2" s="2" t="s">
        <v>30</v>
      </c>
      <c r="E2" s="2" t="s">
        <v>106</v>
      </c>
    </row>
    <row r="3" spans="1:5">
      <c r="A3" s="3" t="s">
        <v>749</v>
      </c>
    </row>
    <row r="4" spans="1:5">
      <c r="A4" s="4" t="s">
        <v>70</v>
      </c>
      <c r="B4" s="6" t="n">
        <v>1668</v>
      </c>
      <c r="C4" s="7" t="n">
        <v>481</v>
      </c>
      <c r="D4" s="6" t="n">
        <v>292</v>
      </c>
      <c r="E4" s="4" t="s">
        <v>51</v>
      </c>
    </row>
    <row r="5" spans="1:5">
      <c r="A5" s="4" t="s">
        <v>750</v>
      </c>
    </row>
    <row r="6" spans="1:5">
      <c r="A6" s="3" t="s">
        <v>749</v>
      </c>
    </row>
    <row r="7" spans="1:5">
      <c r="A7" s="4" t="s">
        <v>70</v>
      </c>
      <c r="B7" s="5" t="n">
        <v>802</v>
      </c>
    </row>
    <row r="8" spans="1:5">
      <c r="A8" s="4" t="s">
        <v>751</v>
      </c>
    </row>
    <row r="9" spans="1:5">
      <c r="A9" s="3" t="s">
        <v>749</v>
      </c>
    </row>
    <row r="10" spans="1:5">
      <c r="A10" s="4" t="s">
        <v>70</v>
      </c>
      <c r="B10" s="6" t="n">
        <v>86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52</v>
      </c>
      <c r="B1" s="2" t="s">
        <v>1</v>
      </c>
    </row>
    <row r="2" spans="1:5">
      <c r="B2" s="2" t="s">
        <v>28</v>
      </c>
      <c r="C2" s="2" t="s">
        <v>29</v>
      </c>
      <c r="D2" s="2" t="s">
        <v>30</v>
      </c>
      <c r="E2" s="2" t="s">
        <v>106</v>
      </c>
    </row>
    <row r="3" spans="1:5">
      <c r="A3" s="3" t="s">
        <v>753</v>
      </c>
    </row>
    <row r="4" spans="1:5">
      <c r="A4" s="4" t="s">
        <v>70</v>
      </c>
      <c r="B4" s="6" t="n">
        <v>1668</v>
      </c>
      <c r="C4" s="7" t="n">
        <v>481</v>
      </c>
      <c r="D4" s="6" t="n">
        <v>292</v>
      </c>
      <c r="E4" s="4" t="s">
        <v>51</v>
      </c>
    </row>
    <row r="5" spans="1:5">
      <c r="A5" s="4" t="s">
        <v>754</v>
      </c>
    </row>
    <row r="6" spans="1:5">
      <c r="A6" s="3" t="s">
        <v>753</v>
      </c>
    </row>
    <row r="7" spans="1:5">
      <c r="A7" s="4" t="s">
        <v>70</v>
      </c>
      <c r="B7" s="5" t="n">
        <v>688</v>
      </c>
    </row>
    <row r="8" spans="1:5">
      <c r="A8" s="4" t="s">
        <v>755</v>
      </c>
    </row>
    <row r="9" spans="1:5">
      <c r="A9" s="3" t="s">
        <v>753</v>
      </c>
    </row>
    <row r="10" spans="1:5">
      <c r="A10" s="4" t="s">
        <v>70</v>
      </c>
      <c r="B10" s="5" t="n">
        <v>521</v>
      </c>
    </row>
    <row r="11" spans="1:5">
      <c r="A11" s="4" t="s">
        <v>756</v>
      </c>
    </row>
    <row r="12" spans="1:5">
      <c r="A12" s="3" t="s">
        <v>753</v>
      </c>
    </row>
    <row r="13" spans="1:5">
      <c r="A13" s="4" t="s">
        <v>70</v>
      </c>
      <c r="B13" s="6" t="n">
        <v>29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757</v>
      </c>
      <c r="B1" s="2" t="s">
        <v>1</v>
      </c>
    </row>
    <row r="2" spans="1:3">
      <c r="B2" s="2" t="s">
        <v>758</v>
      </c>
      <c r="C2" s="2" t="s">
        <v>759</v>
      </c>
    </row>
    <row r="3" spans="1:3">
      <c r="A3" s="3" t="s">
        <v>760</v>
      </c>
    </row>
    <row r="4" spans="1:3">
      <c r="A4" s="4" t="s">
        <v>761</v>
      </c>
      <c r="B4" s="5" t="n">
        <v>500000000</v>
      </c>
      <c r="C4" s="5" t="n">
        <v>500000000</v>
      </c>
    </row>
    <row r="5" spans="1:3">
      <c r="A5" s="4" t="s">
        <v>762</v>
      </c>
      <c r="B5" s="8" t="n">
        <v>0.03</v>
      </c>
    </row>
    <row r="6" spans="1:3">
      <c r="A6" s="4" t="s">
        <v>763</v>
      </c>
    </row>
    <row r="7" spans="1:3">
      <c r="A7" s="3" t="s">
        <v>760</v>
      </c>
    </row>
    <row r="8" spans="1:3">
      <c r="A8" s="4" t="s">
        <v>764</v>
      </c>
      <c r="B8" s="13" t="n">
        <v>0.58</v>
      </c>
    </row>
    <row r="9" spans="1:3">
      <c r="A9" s="4" t="s">
        <v>765</v>
      </c>
    </row>
    <row r="10" spans="1:3">
      <c r="A10" s="3" t="s">
        <v>760</v>
      </c>
    </row>
    <row r="11" spans="1:3">
      <c r="A11" s="4" t="s">
        <v>766</v>
      </c>
      <c r="B11" s="5" t="n">
        <v>3750000</v>
      </c>
    </row>
    <row r="12" spans="1:3">
      <c r="A12" s="4" t="s">
        <v>767</v>
      </c>
      <c r="B12" s="4" t="s">
        <v>768</v>
      </c>
    </row>
    <row r="13" spans="1:3">
      <c r="A13" s="4" t="s">
        <v>769</v>
      </c>
    </row>
    <row r="14" spans="1:3">
      <c r="A14" s="3" t="s">
        <v>760</v>
      </c>
    </row>
    <row r="15" spans="1:3">
      <c r="A15" s="4" t="s">
        <v>770</v>
      </c>
      <c r="B15" s="5" t="n">
        <v>1060000</v>
      </c>
    </row>
    <row r="16" spans="1:3">
      <c r="A16" s="4" t="s">
        <v>771</v>
      </c>
    </row>
    <row r="17" spans="1:3">
      <c r="A17" s="3" t="s">
        <v>760</v>
      </c>
    </row>
    <row r="18" spans="1:3">
      <c r="A18" s="4" t="s">
        <v>761</v>
      </c>
      <c r="B18" s="5" t="n">
        <v>250000000</v>
      </c>
    </row>
    <row r="19" spans="1:3">
      <c r="A19" s="4" t="s">
        <v>772</v>
      </c>
    </row>
    <row r="20" spans="1:3">
      <c r="A20" s="3" t="s">
        <v>760</v>
      </c>
    </row>
    <row r="21" spans="1:3">
      <c r="A21" s="4" t="s">
        <v>761</v>
      </c>
      <c r="B21" s="5" t="n">
        <v>750000000</v>
      </c>
    </row>
    <row r="22" spans="1:3">
      <c r="A22" s="4" t="s">
        <v>762</v>
      </c>
      <c r="B22" s="8" t="n">
        <v>0.03</v>
      </c>
    </row>
    <row r="23" spans="1:3">
      <c r="A23" s="4" t="s">
        <v>773</v>
      </c>
    </row>
    <row r="24" spans="1:3">
      <c r="A24" s="3" t="s">
        <v>760</v>
      </c>
    </row>
    <row r="25" spans="1:3">
      <c r="A25" s="4" t="s">
        <v>774</v>
      </c>
      <c r="B25" s="4" t="s">
        <v>7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143</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143</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22:23Z</dcterms:created>
  <dcterms:modified xmlns:dcterms="http://purl.org/dc/terms/" xmlns:xsi="http://www.w3.org/2001/XMLSchema-instance" xsi:type="dcterms:W3CDTF">2018-03-20T17:22:23Z</dcterms:modified>
</cp:coreProperties>
</file>